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Detail of certain balance sheet" sheetId="9" state="visible" r:id="rId9"/>
    <sheet xmlns:r="http://schemas.openxmlformats.org/officeDocument/2006/relationships" name="Long-term debt and revolving li" sheetId="10" state="visible" r:id="rId10"/>
    <sheet xmlns:r="http://schemas.openxmlformats.org/officeDocument/2006/relationships" name="Net income per common share"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Accumulated other comprehensive" sheetId="14" state="visible" r:id="rId14"/>
    <sheet xmlns:r="http://schemas.openxmlformats.org/officeDocument/2006/relationships" name="Foreign currency forward contra" sheetId="15" state="visible" r:id="rId15"/>
    <sheet xmlns:r="http://schemas.openxmlformats.org/officeDocument/2006/relationships" name="Fair value measurements" sheetId="16" state="visible" r:id="rId16"/>
    <sheet xmlns:r="http://schemas.openxmlformats.org/officeDocument/2006/relationships" name="Segment reporting" sheetId="17" state="visible" r:id="rId17"/>
    <sheet xmlns:r="http://schemas.openxmlformats.org/officeDocument/2006/relationships" name="Subsequent Event" sheetId="18" state="visible" r:id="rId18"/>
    <sheet xmlns:r="http://schemas.openxmlformats.org/officeDocument/2006/relationships" name="Description of business and b_2" sheetId="19" state="visible" r:id="rId19"/>
    <sheet xmlns:r="http://schemas.openxmlformats.org/officeDocument/2006/relationships" name="Detail of certain balance she_2" sheetId="20" state="visible" r:id="rId20"/>
    <sheet xmlns:r="http://schemas.openxmlformats.org/officeDocument/2006/relationships" name="Long-term debt and revolving _2" sheetId="21" state="visible" r:id="rId21"/>
    <sheet xmlns:r="http://schemas.openxmlformats.org/officeDocument/2006/relationships" name="Net income per common share (Ta" sheetId="22" state="visible" r:id="rId22"/>
    <sheet xmlns:r="http://schemas.openxmlformats.org/officeDocument/2006/relationships" name="Accumulated other comprehensi_2" sheetId="23" state="visible" r:id="rId23"/>
    <sheet xmlns:r="http://schemas.openxmlformats.org/officeDocument/2006/relationships" name="Fair value measurements (Tables" sheetId="24" state="visible" r:id="rId24"/>
    <sheet xmlns:r="http://schemas.openxmlformats.org/officeDocument/2006/relationships" name="Segment reporting (Tables)" sheetId="25" state="visible" r:id="rId25"/>
    <sheet xmlns:r="http://schemas.openxmlformats.org/officeDocument/2006/relationships" name="Description of business and b_3" sheetId="26" state="visible" r:id="rId26"/>
    <sheet xmlns:r="http://schemas.openxmlformats.org/officeDocument/2006/relationships" name="Description of business and b_4" sheetId="27" state="visible" r:id="rId27"/>
    <sheet xmlns:r="http://schemas.openxmlformats.org/officeDocument/2006/relationships" name="Description of business and b_5" sheetId="28" state="visible" r:id="rId28"/>
    <sheet xmlns:r="http://schemas.openxmlformats.org/officeDocument/2006/relationships" name="Detail of certain balance she_3" sheetId="29" state="visible" r:id="rId29"/>
    <sheet xmlns:r="http://schemas.openxmlformats.org/officeDocument/2006/relationships" name="Long-term debt and revolving _3" sheetId="30" state="visible" r:id="rId30"/>
    <sheet xmlns:r="http://schemas.openxmlformats.org/officeDocument/2006/relationships" name="Long-term debt and revolving _4" sheetId="31" state="visible" r:id="rId31"/>
    <sheet xmlns:r="http://schemas.openxmlformats.org/officeDocument/2006/relationships" name="Net income per common share (De" sheetId="32" state="visible" r:id="rId32"/>
    <sheet xmlns:r="http://schemas.openxmlformats.org/officeDocument/2006/relationships" name="Income taxes (Details)" sheetId="33" state="visible" r:id="rId33"/>
    <sheet xmlns:r="http://schemas.openxmlformats.org/officeDocument/2006/relationships" name="Income taxes - Tax Cuts and Job" sheetId="34" state="visible" r:id="rId34"/>
    <sheet xmlns:r="http://schemas.openxmlformats.org/officeDocument/2006/relationships" name="Commitments and contingencies (" sheetId="35" state="visible" r:id="rId35"/>
    <sheet xmlns:r="http://schemas.openxmlformats.org/officeDocument/2006/relationships" name="Accumulated other comprehensi_3" sheetId="36" state="visible" r:id="rId36"/>
    <sheet xmlns:r="http://schemas.openxmlformats.org/officeDocument/2006/relationships" name="Foreign currency forward cont_2" sheetId="37" state="visible" r:id="rId37"/>
    <sheet xmlns:r="http://schemas.openxmlformats.org/officeDocument/2006/relationships" name="Fair value measurements (Detail" sheetId="38" state="visible" r:id="rId38"/>
    <sheet xmlns:r="http://schemas.openxmlformats.org/officeDocument/2006/relationships" name="Segment reporting (Details)" sheetId="39" state="visible" r:id="rId39"/>
    <sheet xmlns:r="http://schemas.openxmlformats.org/officeDocument/2006/relationships" name="Segment reporting - Reconciliat" sheetId="40" state="visible" r:id="rId40"/>
  </sheets>
  <definedNames/>
  <calcPr calcId="124519" fullCalcOnLoad="1"/>
</workbook>
</file>

<file path=xl/sharedStrings.xml><?xml version="1.0" encoding="utf-8"?>
<sst xmlns="http://schemas.openxmlformats.org/spreadsheetml/2006/main" uniqueCount="343">
  <si>
    <t>Document and Entity Information - shares</t>
  </si>
  <si>
    <t>9 Months Ended</t>
  </si>
  <si>
    <t>Dec. 29, 2018</t>
  </si>
  <si>
    <t>Feb. 01, 2019</t>
  </si>
  <si>
    <t>Document and Entity Information</t>
  </si>
  <si>
    <t>Entity Registrant Name</t>
  </si>
  <si>
    <t>Container Store Group, Inc.</t>
  </si>
  <si>
    <t>Entity Central Index Key</t>
  </si>
  <si>
    <t>Document Type</t>
  </si>
  <si>
    <t>10-Q</t>
  </si>
  <si>
    <t>Document Period End Date</t>
  </si>
  <si>
    <t>Dec. 29,
		2018</t>
  </si>
  <si>
    <t>Amendment Flag</t>
  </si>
  <si>
    <t>false</t>
  </si>
  <si>
    <t>Current Fiscal Year End Date</t>
  </si>
  <si>
    <t>--03-30</t>
  </si>
  <si>
    <t>Entity Current Reporting Status</t>
  </si>
  <si>
    <t>Yes</t>
  </si>
  <si>
    <t>Entity Filer Category</t>
  </si>
  <si>
    <t>Accelerated Filer</t>
  </si>
  <si>
    <t>Common Stock Outstanding</t>
  </si>
  <si>
    <t>Document Fiscal Year Focus</t>
  </si>
  <si>
    <t>Document Fiscal Period Focus</t>
  </si>
  <si>
    <t>Q3</t>
  </si>
  <si>
    <t>Entity Small Business</t>
  </si>
  <si>
    <t>true</t>
  </si>
  <si>
    <t>Entity Emerging Growth Company</t>
  </si>
  <si>
    <t>Entity Ex Transition Period</t>
  </si>
  <si>
    <t>Consolidated balance sheets - USD ($) $ in Thousands</t>
  </si>
  <si>
    <t>Mar. 31, 2018</t>
  </si>
  <si>
    <t>Dec. 30, 2017</t>
  </si>
  <si>
    <t>Current assets:</t>
  </si>
  <si>
    <t>Cash</t>
  </si>
  <si>
    <t>Accounts receivable, net</t>
  </si>
  <si>
    <t>Inventory</t>
  </si>
  <si>
    <t>Prepaid expenses</t>
  </si>
  <si>
    <t>Income taxes receivable</t>
  </si>
  <si>
    <t>Other current assets</t>
  </si>
  <si>
    <t>Total current assets</t>
  </si>
  <si>
    <t>Noncurrent assets:</t>
  </si>
  <si>
    <t>Property and equipment, net</t>
  </si>
  <si>
    <t>Goodwill</t>
  </si>
  <si>
    <t>Trade names</t>
  </si>
  <si>
    <t>Deferred financing costs, net</t>
  </si>
  <si>
    <t>Noncurrent deferred tax assets, net</t>
  </si>
  <si>
    <t>Other assets</t>
  </si>
  <si>
    <t>Total noncurrent assets</t>
  </si>
  <si>
    <t>Total assets</t>
  </si>
  <si>
    <t>Current liabilities:</t>
  </si>
  <si>
    <t>Accounts payable</t>
  </si>
  <si>
    <t>Accrued liabilities</t>
  </si>
  <si>
    <t>Current portion of long-term debt</t>
  </si>
  <si>
    <t>Income taxes payable</t>
  </si>
  <si>
    <t>Other current liabilities</t>
  </si>
  <si>
    <t>Total current liabilities</t>
  </si>
  <si>
    <t>Noncurrent liabilities:</t>
  </si>
  <si>
    <t>Long-term debt</t>
  </si>
  <si>
    <t>Noncurrent deferred tax liabilities, net</t>
  </si>
  <si>
    <t>Deferred rent and other long-term liabilities</t>
  </si>
  <si>
    <t>Total noncurrent liabilities</t>
  </si>
  <si>
    <t>Total liabilities</t>
  </si>
  <si>
    <t>Commitments and contingencies (Note 6)</t>
  </si>
  <si>
    <t xml:space="preserve"> </t>
  </si>
  <si>
    <t>Shareholders' equity:</t>
  </si>
  <si>
    <t>Common stock, $0.01 par value, 250,000,000 shares authorized; 48,142,319 shares issued at December 29, 2018; 48,072,187 shares issued at March 31, 2018; 48,072,187 shares issued at December 30, 2017</t>
  </si>
  <si>
    <t>Additional paid-in capital</t>
  </si>
  <si>
    <t>Accumulated other comprehensive loss</t>
  </si>
  <si>
    <t>Retained deficit</t>
  </si>
  <si>
    <t>Total shareholders' equity</t>
  </si>
  <si>
    <t>Total liabilities and shareholders' equity</t>
  </si>
  <si>
    <t>Consolidated balance sheets (Parenthetical) - $ / shares</t>
  </si>
  <si>
    <t>Consolidated balance sheets</t>
  </si>
  <si>
    <t>Common stock, par value (in dollars per share)</t>
  </si>
  <si>
    <t>Common stock, shares authorized</t>
  </si>
  <si>
    <t>Common stock, shares issued</t>
  </si>
  <si>
    <t>Consolidated statements of operations - USD ($) $ in Thousands</t>
  </si>
  <si>
    <t>3 Months Ended</t>
  </si>
  <si>
    <t>Consolidated statements of operations</t>
  </si>
  <si>
    <t>Net sales</t>
  </si>
  <si>
    <t>Cost of sales (excluding depreciation and amortization)</t>
  </si>
  <si>
    <t>Gross profit</t>
  </si>
  <si>
    <t>Selling, general, and administrative expenses (excluding depreciation and amortization)</t>
  </si>
  <si>
    <t>Stock-based compensation</t>
  </si>
  <si>
    <t>Pre-opening costs</t>
  </si>
  <si>
    <t>Depreciation and amortization</t>
  </si>
  <si>
    <t>Other expenses</t>
  </si>
  <si>
    <t>(Gain) loss on disposal of assets</t>
  </si>
  <si>
    <t>Income from operations</t>
  </si>
  <si>
    <t>Interest expense, net</t>
  </si>
  <si>
    <t>Loss on extinguishment of debt</t>
  </si>
  <si>
    <t>Income (loss) before taxes</t>
  </si>
  <si>
    <t>Benefit for income taxes</t>
  </si>
  <si>
    <t>Net income</t>
  </si>
  <si>
    <t>Net income per common share—basic and diluted</t>
  </si>
  <si>
    <t>Weighted-average common shares - basic (in shares)</t>
  </si>
  <si>
    <t>Weighted-average common shares - diluted (in shares)</t>
  </si>
  <si>
    <t>Consolidated statements of comprehensive income - USD ($) $ in Thousands</t>
  </si>
  <si>
    <t>Consolidated statements of comprehensive income</t>
  </si>
  <si>
    <t>Unrealized gain (loss) on financial instruments, net of tax provision (benefit) of $216, ($595), ($196) and $951</t>
  </si>
  <si>
    <t>Pension liability adjustment</t>
  </si>
  <si>
    <t>Foreign currency translation adjustment</t>
  </si>
  <si>
    <t>Comprehensive income</t>
  </si>
  <si>
    <t>Consolidated statements of comprehensive income (Parenthetical) - USD ($) $ in Thousands</t>
  </si>
  <si>
    <t>Unrealized gain (loss) on financial instruments, tax provision (benefit)</t>
  </si>
  <si>
    <t>Consolidated statements of cash flows - USD ($) $ in Thousands</t>
  </si>
  <si>
    <t>Operating activities</t>
  </si>
  <si>
    <t>Adjustments to reconcile net income to net cash provided by operating activities:</t>
  </si>
  <si>
    <t>Deferred tax benefit</t>
  </si>
  <si>
    <t>Non-cash interest</t>
  </si>
  <si>
    <t>Other</t>
  </si>
  <si>
    <t>Changes in operating assets and liabilities:</t>
  </si>
  <si>
    <t>Accounts receivable</t>
  </si>
  <si>
    <t>Prepaid expenses and other assets</t>
  </si>
  <si>
    <t>Accounts payable and accrued liabilities</t>
  </si>
  <si>
    <t>Income taxes</t>
  </si>
  <si>
    <t>Other noncurrent liabilities</t>
  </si>
  <si>
    <t>Net cash provided by operating activities</t>
  </si>
  <si>
    <t>Investing activities</t>
  </si>
  <si>
    <t>Additions to property and equipment</t>
  </si>
  <si>
    <t>Proceeds from sale of property and equipment</t>
  </si>
  <si>
    <t>Net cash used in investing activities</t>
  </si>
  <si>
    <t>Financing activities</t>
  </si>
  <si>
    <t>Borrowings on revolving lines of credit</t>
  </si>
  <si>
    <t>Payments on revolving lines of credit</t>
  </si>
  <si>
    <t>Borrowings on long-term debt</t>
  </si>
  <si>
    <t>Payments on long-term debt and capital leases</t>
  </si>
  <si>
    <t>Payment of debt issuance costs</t>
  </si>
  <si>
    <t>Payment of taxes with shares withheld upon restricted stock vesting</t>
  </si>
  <si>
    <t>Net cash provided by (used in) financing activities</t>
  </si>
  <si>
    <t>Effect of exchange rate changes on cash</t>
  </si>
  <si>
    <t>Net increase in cash</t>
  </si>
  <si>
    <t>Cash at beginning of fiscal period</t>
  </si>
  <si>
    <t>Cash at end of fiscal period</t>
  </si>
  <si>
    <t>Supplemental information for non-cash investing and financing activities:</t>
  </si>
  <si>
    <t>Purchases of property and equipment (included in accounts payable)</t>
  </si>
  <si>
    <t>Capital lease obligation incurred</t>
  </si>
  <si>
    <t>Description of business and basis of presentation</t>
  </si>
  <si>
    <t>Nature of business and summary of significant accounting policies</t>
  </si>
  <si>
    <t>The Container Store Group, Inc.
Notes to consolidated financial statements (unaudited)
(In thousands, except share amounts and unless otherwise stated)
December 29, 2018
1. Description of business and basis of presentation
These financial statements should be read in conjunction with the financial statement disclosures in our Annual Report on Form 10-K for the fiscal year ended March 31, 2018, filed with the Securities and Exchange Commission on May 31, 2018. The accompanying consolidated financial statements have been prepared in conformity with accounting principles generally accepted in the United States of America (“GAAP”). We use the same accounting policies in preparing quarterly and annual financial statements. All adjustments necessary for a fair presentation of quarterly operating results are reflected herein and are of a normal, recurring nature. Certain items in these consolidated financial statements have been reclassified to conform to the current period presentation.
Description of business
The Container Store, Inc. was founded in 1978 in Dallas, Texas, as a retailer with a mission to provide customers with storage and organization solutions through an assortment of innovative products and unparalleled customer service. In 2007, The Container Store, Inc. was sold to The Container Store Group, Inc. (the “Company”), a holding company, of which a majority stake was purchased by Leonard Green and Partners, L.P. (“LGP”), with the remainder held by certain employees of The Container Store, Inc. On November 6, 2013, the Company completed its initial public offering (the “IPO”). As the majority shareholder, LGP retains a controlling interest in the Company. As of December 29, 2018, The Container Store, Inc. (“TCS”) operates 92 stores with an average size of approximately 25,000 square feet (19,000 selling square feet) in 33 states and the District of Columbia. The Container Store, Inc. also offers all of its products directly to its customers, including business-to-business customers, through its website and call center. The Container Store, Inc.’s wholly-owned Swedish subsidiary, Elfa International AB (“Elfa”), designs and manufactures component-based shelving and drawer systems and made-to-measure sliding doors. elfa ® branded products are sold exclusively in the United States in The Container Store retail stores, website and call center, and Elfa sells to various retailers on a wholesale basis in approximately 30 countries around the world, with a concentration in the Nordic region of Europe.
Seasonality
The Company’s business is moderately seasonal in nature and, therefore, the results of operations for the thirty-nine weeks ended December 29, 2018 are not necessarily indicative of the operating results for the full year. The Company has historically realized a higher portion of net sales, operating income, and cash flows from operations in the fourth fiscal quarter, attributable primarily to the timing and impact of Our Annual elfa ® Sale, which traditionally starts in late December and runs into February.
Revenue recognition
In May 2014, the Financial Accounting Standards Board (“FASB”) issued Accounting Standards Update (“ASU”) 2014-09, Revenue from Contracts with Customers , an updated standard on revenue recognition. The Company adopted this standard in the first quarter of fiscal 2018 and elected to use the modified-retrospective approach for implementation of the standard.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Company has identified certain impacts to our accounting for gift cards given away for promotional or marketing purposes. Under previous GAAP, the value of promotional gift cards was recorded as selling, general, and administrative (“SG&amp;A”) expense. The new standard requires these types of gift cards to be accounted for as a reduction of revenue (i.e. a discount). Additionally, ASU 2014-09 disallows the capitalization of direct-response advertising costs which will impact the timing of recognition of certain advertising production and distribution costs.
Upon transition on April 1, 2018, the Company recorded a cumulative adjustment to increase retained earnings/(deficit) and to decrease accrued liabilities by approximately $400. The Company also reclassified the asset balance for the estimate of future returned merchandise, which was approximately $900 as of March 31, 2018, from the “Inventory” line to the “Other current assets” line on the balance sheet. Overall, the adoption of ASU 2014-09 did not result in a material impact to the Company’s financial statements. Note 10 provides the related disaggregated revenue disclosures.
We recognize revenues and the related cost of goods sold for our TCS segment when merchandise is received by our customers. We recognize revenues and the related cost of goods sold for our Elfa segment upon shipment. We recognize shipping and handling fees as revenue when the merchandise is delivered to the customer. Costs of shipping and handling are included in cost of goods sold. We recognize fees for installation and other services as revenue upon completion of the service to the customer. Costs of installation and other services are included in cost of goods sold. Sales tax collected is not recognized as revenue as it is ultimately remitted to governmental authorities. We reserve for projected merchandise returns based on historical experience and various other assumptions that we believe to be reasonable. The reserve reduces sales and cost of sales, accordingly. Merchandise exchanges of similar product and price are not considered merchandise returns and, therefore, are excluded when calculating the sales returns reserve.
Contract Balances
Contract balances as a result of transactions with customers primarily consist of trade receivables included in Accounts receivable, net, unearned revenue included in Accrued liabilities, and gift cards and store credits outstanding included in Accrued liabilities in the Company's Consolidated Balance Sheets. Note 2 provides the Company's trade receivables, unearned revenue, and gift cards and store credits outstanding with customers as of December 29, 2018, March 31, 2018, and December 30, 2017.
Below is a rollforward of contract liability balances from March 31, 2018 to December 29, 2018, which illustrates the amount of contract liability as of March 31, 2018 which was subsequently recognized into revenue in the thirty-nine weeks ended December 29, 2018:
Contract liability
Revenue recognized
Contract liabilities
Contract liability
balance at
from beginning
added during
balance at
March 31, 2018 (1)
liability
period (2)
December 29, 2018
Unearned revenue
$
11,080
$
(10,735)
$
10,596
$
10,941
Gift cards and store credits outstanding
$
8,470
$
(2,623)
$
3,715
$
9,562
(1)
Gift cards and store credits outstanding balance is net of revenue recognition transition adjustment
(2)
Net of estimated breakage
Recent accounting pronouncements
In February 2016, the FASB issued ASU 2016-02, Leases (Topic 842) , to revise lease accounting guidance. The update requires most leases to be recorded on the balance sheet as a lease liability, with a corresponding right-of-use asset, whereas these leases currently have an off-balance sheet classification. ASU 2016-02 is effective for fiscal years beginning after December 15, 2018, and interim periods within those years, with early adoption permitted. The Company currently intends to adopt this standard in the first quarter of fiscal 2019 and expects to elect certain practical expedients permitted under the transition guidance, including the package of practical expedients; however, the Company does not intend to elect the hindsight practical expedient. Additionally, the Company will elect the optional transition method that allows for a cumulative-effect adjustment in the period of adoption and will not restate prior periods. In fiscal 2018, the Company implemented a new lease system to assist with its compliance with ASU 2016-02 in fiscal 2019, and has a project team focused on identifying a complete population of leases, evaluating accounting policy elections, and establishing new processes and internal controls. The Company is still evaluating the impact of implementation of this standard on its financial statements, but expects that adoption will have a material impact to the Company’s total assets and liabilities given the Company has a significant number of operating leases not currently recognized on its balance sheet. However, this standard is not expected to have a material impact on the consolidated statement of operations or the consolidated statement of cash flows.
In October 2016, the FASB issued ASU 2016-16, Income Taxes (Topic 740): Intra-Entity Transfers of Assets Other Than Inventory , which requires entities to recognize the income tax effects of intercompany sales and transfers of assets, other than inventory, in the period in which the transfer occurs. This is a change from current GAAP, which requires entities to defer the income tax effects of intercompany transfers of assets until the asset has been sold to an outside party or otherwise recognized (i.e. depreciated, amortized, impaired). The income tax effects of intercompany sales and transfers of inventory will continue to be deferred until the inventory is sold to an outside party. This ASU is effective for fiscal years beginning after December 15, 2017, and interim periods within those years, with early adoption permitted. The Company adopted ASU 2016-16 in the first quarter of fiscal 2018. The adoption of this standard did not result in a material impact to the Company’s financial statements.
In March 2017, the FASB issued ASU 2017-07, Compensation – Retirement Benefits (Topic 715): Improving the Presentation of Net Periodic Pension Cost and Net Periodic Postretirement Benefit Cost , which provides guidance that requires an employer to present the service cost component separate from the other components of net periodic benefit cost. The update requires that employers present the service cost component of the net periodic benefit cost in the same income statement line item as other employee compensation costs arising from services rendered by participating employees during the period. The other components of the net periodic benefit cost are required to be presented separately from the line item that includes service cost and outside of the subtotal of income from operations. If a separate line item is not used, the line item used in the income statement must be disclosed. In addition, only the service cost component is eligible for capitalization in assets. The Company adopted ASU 2017-07 in the first quarter of fiscal 2018 on a retrospective basis. The adoption of this standard did not result in a material impact to the Company’s financial statements.
In May 2017, the FASB issued ASU 2017-09, Compensation – Stock Compensation (Topic 718): Scope of Modification Accounting , which clarifies when modification accounting should be applied for changes to terms or conditions of a share-based payment award. The Company adopted ASU 2017-09 in the first quarter of fiscal 2018 on a prospective basis. The adoption of this standard did not result in a material impact to the Company’s financial statements.
In August 2017, the FASB issued ASU 2017-12, Derivatives and Hedging (Topic 815): Targeted Improvements to Accounting for Hedging Activities , which is intended to improve and simplify hedge accounting and improve the disclosures of hedging arrangements. This ASU is effective for fiscal years beginning after December 15, 2018, including interim periods within those fiscal years, with early adoption permitted. The adoption of this standard is not expected to result in a material impact to the Company’s financial statements.
In June 2018, the FASB issued ASU 2018-07, Compensation – Stock Compensation (Topic 718): Improvements to Nonemployee Share-Based Payment Accounting , which simplifies the accounting for share-based payments granted to nonemployees for goods and services. Under this ASU, the guidance on share-based payments to nonemployees would be aligned with the requirements for share-based payments granted to employees, with certain exceptions. This ASU is effective for fiscal years beginning after December 15, 2018, and interim periods within those years, with early adoption permitted. The Company is currently evaluating the impact of adopting the new standard on its financial statements, but does not expect it to have a material impact to the financial statements.
In August 2018, the FASB issued ASU 2018-15, Intangibles – Goodwill and Other – Internal-Use Software (Subtopic 350-40): Customer’s Accounting for Implementation Costs Incurred in a Cloud Computing Arrangement That Is a Service Contract , which requires a customer in a cloud computing arrangement that is a service contract to follow the internal-use software guidance in Accounting Standards Codification (“ASC”) 350-40 to determine which implementation costs to capitalize as assets. A customer’s accounting for the costs of the hosting component of the arrangement are not affected by the new guidance. This ASU is effective for fiscal years beginning after December 15, 2019, including interim periods within those fiscal years, with early adoption permitted. The adoption of this standard is not expected to result in a material impact to the Company’s financial statements.</t>
  </si>
  <si>
    <t>Detail of certain balance sheet accounts</t>
  </si>
  <si>
    <t>2. Detail of certain balance sheet accounts
December 29,
March 31,
December 30,
2018
2018
2017
Accounts receivable, net:
Trade receivables, net
$
15,150
$
15,968
$
14,934
Credit card receivables
10,407
6,939
11,221
Tenant allowances
2,186
998
1,681
Other receivables
1,806
1,623
1,712
$
29,549
$
25,528
$
29,548
Inventory:
Finished goods
$
110,769
$
91,970
$
104,714
Raw materials
4,762
4,840
5,139
Work in progress
475
552
538
$
116,006
$
97,362
$
110,391
Accrued liabilities:
Accrued payroll, benefits and bonuses
$
21,406
$
23,833
$
25,847
Unearned revenue
10,941
11,080
10,197
Accrued transaction and property tax
9,767
12,846
12,621
Gift cards and store credits outstanding
9,562
8,891
9,984
Accrued lease liabilities
4,793
5,105
6,329
Accrued interest
1,844
292
156
Other accrued liabilities
9,395
8,447
8,405
$
67,708
$
70,494
$
73,539</t>
  </si>
  <si>
    <t>Long-term debt and revolving lines of credit</t>
  </si>
  <si>
    <t>3 . Long-term debt and revolving lines of credit
On September 14, 2018 (the “Effective Date”), the Company entered into a fifth amendment (the “Fifth Amendment”) to the Credit Agreement dated as of April 6, 2012 (“Senior Secured Term Loan Facility”). The Fifth Amendment amended the Senior Secured Term Loan Facility to, among other things, (i) extend the maturity date of the loans under the Senior Secured Term Loan Facility to September 14, 2023, (ii) decrease the applicable interest rate margin to 5.00% for LIBOR loans and 4.00% for base rate loans and, beginning from the date that a compliance certificate is delivered to the administrative agent for the fiscal year ending March 30, 2019, allow the applicable interest rate margin to step down to 4.75% for LIBOR loans and 3.75% for base rate loans upon achievement of a consolidated leverage ratio equal to or less than 2.75:1.00, and (iii) impose a 1.00% premium if a voluntary prepayment is made from the proceeds of a repricing transaction within 12 months after the Effective Date.
In connection with the Fifth Amendment, the Company repaid $20,000 of the outstanding loans under the Senior Secured Term Loan Facility, which reduced the aggregate principal amount of the Senior Secured Term Loan Facility to $272,500. The Company drew down a net amount of approximately $10,000 on its $100,000 asset-based revolving credit agreement (the “Revolving Credit Facility”) in connection with the closing of the Fifth Amendment. In addition, the Company recorded a loss on extinguishment of debt of $2,082 in the thirteen weeks ended September 29, 2018 associated with the Fifth Amendment.
The Company capitalizes certain costs associated with issuance of various debt instruments. These deferred financing costs are amortized to interest expense on a straight-line method, which is materially consistent with the effective interest method, over the terms of the related debt agreements. In the thirty-nine weeks ended December 29, 2018, the Company capitalized $2,384 of fees associated with the Fifth Amendment which will be amortized through September 14, 2023.
Long-term debt and revolving lines of credit consist of the following:
December 29,
March 31,
December 30,
2018
2018
2017
Senior secured term loan facility
$
270,797
$
294,375
$
296,250
2014 Elfa term loan facility
—
—
2,569
2014 Elfa revolving credit facility
—
—
—
Obligations under capital leases
474
662
865
Other loans
—
16
49
Revolving credit facility
42,000
—
25,000
Total debt
313,271
295,053
324,733
Less current portion
(7,018)
(7,771)
(9,465)
Less deferred financing costs (1)
(8,358)
(9,888)
(10,630)
Total long-term debt
$
297,895
$
277,394
$
304,638
(1)
Represents deferred financing costs related to our Senior Secured Term Loan Facility, which are presented net of long-term debt in the consolidated balance sheet.</t>
  </si>
  <si>
    <t>Net income per common share</t>
  </si>
  <si>
    <t>4. Net income per common share
Basic net income per common share is computed as net income divided by the weighted-average number of common shares for the period. Diluted net income per share is computed as net income divided by the weighted-average number of common shares for the period plus common stock equivalents consisting of shares subject to stock-based awards with exercise prices less than or equal to the average market price of the Company’s common stock for the period, to the extent their inclusion would be dilutive. Potentially dilutive securities are excluded from the computation of diluted net income per share if their effect is anti-dilutive.
The following is a reconciliation of net income and the number of shares used in the basic and diluted net income per share calculations:
Thirteen Weeks Ended
Thirty-Nine Weeks Ended
December 29,
December 30,
December 29,
December 30,
2018
2017
2018
2017
Numerator:
Net income
$
9,321
$
28,379
$
5,798
$
19,827
Denominator:
Weighted-average common shares — basic
48,139,582
48,067,754
48,139,132
48,057,974
Options and other dilutive securities
241,873
100,128
268,205
70,708
Weighted-average common shares — diluted
48,381,455
48,167,882
48,407,337
48,128,682
Net income per common share — basic and diluted
$
0.19
$
0.59
$
0.12
$
0.41
Antidilutive securities not included:
Stock options outstanding
2,408,068
3,157,843
2,450,246
3,016,359
Nonvested restricted stock awards
148,310
42,541
29,251
40,643</t>
  </si>
  <si>
    <t>5. Income taxes
The benefit for income taxes in the thirteen weeks ended December 29, 2018 was $3,926 as compared to a benefit of $21,780 in the thirteen weeks ended December 30, 2017. The effective tax rate for the thirteen weeks ended December 29, 2018 was -72.8%, as compared to -330.1% in the thirteen weeks ended December 30, 2017. During the thirteen weeks ended December 29, 2018, the effective tax rate fell below the U.S statutory rate primarily due to the finalization of the one-time transition tax on foreign earnings related to the Tax Cuts and Jobs Act (the “Tax Act”) enacted in fiscal 2017. During the thirteen weeks ended December 30, 2017, the effective tax rate fell below the blended U.S. statutory rate of 31.5% primarily due to the estimated impact of the Tax Act, which was primarily driven by the remeasurement of deferred tax balances.
The Company’s effective income tax rate for the thirty-nine weeks ended December 29, 2018 was 3135.6% compared to 429.3% for the thirty-nine weeks ended December 30, 2017. During the thirty-nine weeks ended December 29, 2018, the effective tax rate rose above the U.S. statutory rate due to the finalization of the one-time transition tax on foreign earnings and other Tax Act items, and recognition of a $604 tax benefit for the remeasurement of deferred tax balances as a result of a change in the Swedish tax rate, combined with a year-to-date pre-tax loss. During the thirty-nine weeks ended December 30, 2017, the effective tax rate rose above the blended U.S. statutory rate of 31.5% primarily due to the estimated impact of the Tax Act, which was primarily driven by the remeasurement of deferred tax balances.
Tax Cuts and Jobs Act
Pursuant to Staff Accounting Bulletin (“SAB”) No. 118 (“SAB 118”), the Company’s measurement period for implementing the accounting changes required by the Tax Act closed on December 22, 2018 and the Company completed the accounting under ASC Topic 740, Income Taxes (“ASC 740”) in the third quarter of fiscal 2018.
In the fourth quarter of fiscal 2017, the Company recorded a provisional expense of $8,521 related to the one-time transition tax on foreign earnings. Upon further analysis of certain aspects of the Tax Act and refinement of its calculations, the Company recorded a benefit of $5,903 in the third quarter of fiscal 2018, which is included as a component of income tax benefit in the consolidated statement of operations, related to the one-time transition tax on foreign earnings. The final calculated one-time transition tax on foreign earnings is $2,618 which is net of foreign tax credit utilization of $833. Additionally, the Company has $1,331 of foreign tax credits which it does not expect to utilize to offset future foreign taxable income. As such, the Company has recorded a full valuation allowance related to these credits, the effect of which is included within the net transition tax liability. As of December 29, 2018, the Company has a remaining transition tax liability of $1,819, which will be paid in installments over the next seven years as elected.
As of December 30, 2017, the Company remeasured deferred tax assets and liabilities based on the rates at which they were expected to reverse in the future, which was generally 21%, by recording a provisional benefit of $24,210. Upon further analysis of certain aspects of the Tax Act and refinement of its calculations, the Company adjusted its provisional amount by $224 of tax expense in the thirty-nine weeks ended December 29, 2018, which is included as a component of income tax benefit in the consolidated statement of operations. The final net impact related to the remeasurement of deferred tax assets and liabilities pursuant to the Tax Act is a benefit of $23,986.
The Tax Act creates a new requirement that certain global intangible low-taxed income (“GILTI”) earned by controlled foreign corporations (“CFC”) must be included currently in the taxable income of the CFC’s U.S. shareholder. The Company became subject to the GILTI provisions beginning in fiscal 2018. The Company has elected an accounting policy to recognize GILTI as a period cost when incurred.</t>
  </si>
  <si>
    <t>Commitments and contingencies</t>
  </si>
  <si>
    <t>6. Commitments and contingencies
In connection with insurance policies and other contracts, the Company has outstanding standby letters of credit totaling $3,826 as of December 29, 2018.
The Company is subject to ordinary litigation and routine reviews by regulatory bodies that are incidental to its business, none of which is expected to have a material adverse effect on the Company’s financial condition, results of operations, or cash flows on an individual basis or in the aggregate.</t>
  </si>
  <si>
    <t>Accumulated other comprehensive income</t>
  </si>
  <si>
    <t>7. Accumulated other comprehensive loss
Accumulated other comprehensive loss (“AOCL”) consists of changes in our foreign currency forward contracts, pension liability adjustment, and foreign currency translation. The components of AOCL, net of tax, are shown below for the thirty-nine weeks ended December 29, 2018:
Foreign
currency
Pension
Foreign
hedge
liability
currency
instruments
adjustment
translation
Total
Balance at March 31, 2018
$
(102)
$
(1,793)
$
(15,421)
$
(17,316)
Other comprehensive (loss) income before reclassifications, net of tax
(1,408)
132
(4,775)
(6,051)
Amounts reclassified to earnings, net of tax
721
—
—
721
Net current period other comprehensive (loss) income
(687)
132
(4,775)
(5,330)
Balance at December 29, 2018
$
(789)
$
(1,661)
$
(20,196)
$
(22,646)
Amounts reclassified from AOCL to earnings for the foreign currency forward contracts category are generally included in cost of sales in the Company’s consolidated statements of operations. For a description of the Company’s use of foreign currency forward contracts, refer to Note 8.</t>
  </si>
  <si>
    <t>Foreign currency forward contracts</t>
  </si>
  <si>
    <t>Foreign currency forward contracts.</t>
  </si>
  <si>
    <t>8. Foreign currency forward contracts
The Company’s international operations and purchases of inventory products from foreign suppliers are subject to certain opportunities and risks, including foreign currency fluctuations. In the TCS segment, we utilize foreign currency forward contracts in Swedish krona to stabilize our retail gross margins and to protect our domestic operations from downward currency exposure by hedging purchases of inventory from our wholly-owned subsidiary, Elfa. Forward contracts in the TCS segment are designated as cash flow hedges, as defined by ASC 815. In the Elfa segment, we utilize foreign currency forward contracts to hedge purchases, primarily of raw materials, that are transacted in currencies other than Swedish krona, which is the functional currency of Elfa. Forward contracts in the Elfa segment are economic hedges and are not designated as cash flow hedges as defined by ASC 815.
During the thirty-nine weeks ended December 29, 2018 and December 30, 2017, the TCS segment used forward contracts for 97% and 100% of inventory purchases in Swedish krona, respectively. During the thirty-nine weeks ended December 29, 2018 and December 30, 2017, the Elfa segment used forward contracts to purchase U.S. dollars in the amount of $0 and $1,648, which represented 0% and 27% of the Elfa segment’s U.S. dollar purchases, respectively. Generally, the Company’s foreign currency forward contracts have terms from 1 to 12 months and require the Company to exchange currencies at agreed-upon rates at settlement.
The counterparties to the contracts consist of a limited number of major domestic and international financial institutions. The Company does not hold or enter into financial instruments for trading or speculative purposes. The Company records its foreign currency forward contracts on a gross basis and generally does not require collateral from these counterparties because it does not expect any losses from credit exposure.
The Company records all foreign currency forward contracts on its consolidated balance sheet at fair value. The Company accounts for its foreign currency hedging instruments in the TCS segment as cash flow hedges, as defined. Changes in the fair value of the foreign currency hedging instruments that are considered to be effective, as defined, are recorded in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The Company assessed the effectiveness of the foreign currency hedge instruments and determined the foreign currency hedge instruments were highly effective during the thirty-nine weeks ended December 29, 2018 and December 30, 2017. Forward contracts not designated as hedges in the Elfa segment are adjusted to fair value as SG&amp;A expenses on the consolidated statements of operations; however, during the thirty-nine weeks ended December 29, 2018, the Company did not recognize any amount associated with the change in fair value of forward contracts not designated as hedging instruments, as the Company had none of these instruments outstanding.
The Company had a $789 loss in accumulated other comprehensive loss related to foreign currency hedge instruments at December 29, 2018, of which $740 represents an unrealized loss for settled foreign currency hedge instruments related to inventory on hand as of December 29, 2018. The Company expects the unrealized loss of $740, net of taxes, to be reclassified into earnings over the next 12 months as the underlying inventory is sold to the end customer.
The change in fair value of the Company’s foreign currency hedge instruments that qualify as cash flow hedges and are included in accumulated other comprehensive loss, net of taxes, are presented in Note 7 of these financial statements.</t>
  </si>
  <si>
    <t>Fair value measurements</t>
  </si>
  <si>
    <t>9. Fair value measurements
Under GAAP, the Company is required to a) measure certain assets and liabilities at fair value or b) disclose the fair values of certain assets and liabilities recorded at cost. Accounting standards define fair value as the price that would be received upon sale of an asset or paid upon transfer of a liability in an orderly transaction between market participants at the measurement date. Fair value is calculated assuming the transaction occurs in the principal or most advantageous market for the asset or liability and includes consideration of non-performance risk and credit risk of both parties. Accounting standards pertaining to fair value establish a three-tier fair value hierarchy that prioritizes the inputs used in measuring fair value. These tiers include:
·
Level 1—Valuation inputs are based upon unadjusted quoted prices for identical instruments traded in active markets.
·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Valuation inputs are unobservable and typically reflect management’s estimates of assumptions that market participants would use in pricing the asset or liability. The fair values are determined using model-based techniques that include option pricing models, discounted cash flow models and similar techniques.
As of December 29, 2018, March 31, 2018 and December 30, 2017, the Company held certain items that are required to be measured at fair value on a recurring basis. These included the nonqualified retirement plan and foreign currency forward contracts. The nonqualified retirement plan consists of investments purchased by employee contributions to retirement savings accounts. The Company’s foreign currency hedging instruments consist of over-the-counter (OTC) contracts, which are not traded on a public exchange. See Note 8 for further information on the Company’s hedging activities.
The fair values of the nonqualified retirement plan and foreign currency forward contracts are determined based on the market approach which utilizes inputs that are readily available in public markets or can be derived from information available in publicly quoted markets for comparable assets. Therefore, the Company has categorized these items as Level 2. The Company also considers counterparty credit risk and its own credit risk in its determination of all estimated fair values. The Company has consistently applied these valuation techniques in all periods presented and believes it has obtained the most accurate information available for the types of contracts it holds.
The following items are measured at fair value on a recurring basis, subject to the disclosure requirements of ASC 820, Fair Value Measurements :
December 29,
March 31,
December 30,
Description
Balance Sheet Location
2018
2018
2017
Assets
Nonqualified retirement plan (1)
N/A
Other current assets
$
5,156
$
5,848
$
5,782
Foreign currency forward contracts
Level 2
Other current assets
35
—
—
Total assets
$
5,191
$
5,848
$
5,782
(1)
The fair value amount of the nonqualified retirement plan is measured at fair value using the net asset value per share practical expedient, and therefore, is not classified in the fair value hierarchy.
The fair value of long-term debt was estimated using quoted prices as well as recent transactions for similar types of borrowing arrangements (Level 2 valuations). As of December 29, 2018, March 31, 2018 and December 30, 2017, the estimated fair value of the Company’s long-term debt, including current maturities, was $292,961, $295,605, and $313,068, respectively.</t>
  </si>
  <si>
    <t>Segment reporting</t>
  </si>
  <si>
    <t>10. Segment reporting
The Company’s reportable segments were determined on the same basis as how management evaluates performance internally by the Chief Operating Decision Maker (“CODM”). The Company has determined that the Chief Executive Officer is the CODM and the Company’s two reportable segments consist of TCS and Elfa. The TCS segment includes the Company’s retail stores, website and call center, as well as the installation and organization services business.
The Elfa segment includes the manufacturing business that produces the elfa ® brand products that are sold domestically exclusively through the TCS segment, as well as on a wholesale basis in approximately 30 countries around the world with a concentration in the Nordic region of Europe. The intersegment sales in the Elfa column represent elfa ® product sales to the TCS segment. These sales and the related gross margin on merchandise recorded in TCS inventory balances at the end of the period are eliminated for consolidation purposes in the Eliminations column. The net sales to third parties in the Elfa column represent sales to customers outside of the United States.
The Company has determined that adjusted earnings before interest, tax, depreciation, and amortization (“Adjusted EBITDA”) is the profit or loss measure that the CODM uses to make resource allocation decisions and evaluate segment performance.
Adjusted EBITDA assists management in comparing our performance on a consistent basis for purposes of business decision-making by removing the impact of certain items that management believes do not directly reflect our core operations and, therefore, are not included in measuring segment performance. Adjusted EBITDA is calculated in accordance with the Senior Secured Term Loan Facility and the Revolving Credit Facility and we define Adjusted EBITDA as net income before interest, taxes, depreciation and amortization, certain non-cash items, and other adjustments that we do not consider in our evaluation of ongoing operating performance from period to period.
Thirteen weeks ended December 29, 2018
TCS
Elfa
Eliminations
Total
Net sales to third parties
$
204,899
$
16,738
$
—
$
221,637
Intersegment sales
—
22,369
(22,369)
—
Adjusted EBITDA
19,014
4,994
(2,192)
21,816
Interest expense, net
5,957
51
—
6,008
Assets (1)
671,865
105,491
(5,334)
772,022
Thirteen weeks ended December 30, 2017
TCS
Elfa
Eliminations
Total
Net sales to third parties
$
203,881
$
19,105
$
—
$
222,986
Intersegment sales
—
23,495
(23,495)
—
Adjusted EBITDA
22,550
6,374
(3,363)
25,561
Interest expense, net
7,232
68
—
7,300
Assets (1)
673,489
116,779
(5,869)
784,399
Thirty-nine weeks ended December 29, 2018
TCS
Elfa
Eliminations
Total
Net sales to third parties
$
593,896
$
48,017
$
—
$
641,913
Intersegment sales
—
47,414
(47,414)
—
Adjusted EBITDA
50,345
10,432
(2,223)
58,554
Interest expense, net
21,097
196
—
21,293
Assets (1)
671,865
105,491
(5,334)
772,022
Thirty-nine weeks ended December 30, 2017
TCS
Elfa
Eliminations
Total
Net sales to third parties
$
573,261
$
51,203
$
—
$
624,464
Intersegment sales
—
46,036
(46,036)
—
Adjusted EBITDA
51,760
10,965
(4,218)
58,507
Interest expense, net
17,189
209
—
17,398
Assets (1)
673,489
116,779
(5,869)
784,399
(1)
Tangible assets in the Elfa column are located outside of the United States.
A reconciliation of income (loss) before taxes to Adjusted EBITDA is set forth below:
Thirteen Weeks Ended
Thirty-Nine Weeks Ended
December 29,
December 30,
December 29,
December 30,
2018
2017
2018
2017
Income (loss) before taxes
$
5,395
$
6,599
$
(191)
$
(6,021)
Add:
Depreciation and amortization
8,887
9,477
27,352
28,524
Interest expense, net
6,008
7,300
21,293
17,398
Pre-opening costs (a)
691
1,872
1,918
4,676
Non-cash rent (b)
101
(714)
(1,117)
(1,451)
Stock-based compensation (c)
632
585
1,987
1,589
Loss on extinguishment of debt (d)
—
—
2,082
2,369
Foreign exchange losses (gains) (e)
22
(360)
69
(306)
Optimization Plan implementation charges (f)
—
422
4,864
10,742
Elfa manufacturing facility closure (g)
—
335
—
852
Other adjustments (h)
80
45
297
135
Adjusted EBITDA
$
21,816
$
25,561
$
58,554
$
58,507
(a)
Non-capital expenditures associated with opening new stores and relocating stores, including rent, marketing expenses, travel and relocation costs, and training costs. We adjust for these costs to facilitate comparisons of our performance from period to period.
(b)
Reflects the extent to which our annual GAAP rent expense has been above or below our cash rent payment due to lease accounting adjustments. The adjustment varies depending on the average age of our lease portfolio (weighted for size), as our GAAP rent expense on younger leases typically exceeds our cash cost, while our GAAP rent expense on older leases is typically less than our cash cost.
(c)
Non-cash charges related to stock-based compensation programs, which vary from period to period depending on volume and vesting timing of awards. We adjust for these charges to facilitate comparisons from period to period.
(d)
Loss recorded as a result of the amendments made to the Senior Secured Term Loan Facility in September 2018 and the amendments made to the Senior Secured Term Loan Facility and the Revolving Credit Facility in August 2017, which we do not consider in our evaluation of our ongoing operations.
(e)
Realized foreign exchange transactional gains/losses our management does not consider in our evaluation of our ongoing operations.
(f)
Charges incurred to implement our Optimization Plan, which include certain consulting costs recorded in SG&amp;A expenses in the first quarter of fiscal 2018 and in fiscal 2017, cash severance payments associated with the elimination of certain full-time positions at the TCS segment recorded in other expenses in fiscal 2017, and cash severance payments associated with organizational realignment at the Elfa segment recorded in other expenses in fiscal 2017, which we do not consider in our evaluation of ongoing performance.
(g)
Charges related to the closure of an Elfa manufacturing facility in Lahti, Finland in December 2017, recorded in other expenses, which we do not consider in our evaluation of our ongoing performance.
(h)
Other adjustments include amounts our management does not consider in our evaluation of our ongoing operations, including certain severance and other charges.</t>
  </si>
  <si>
    <t>Subsequent Event</t>
  </si>
  <si>
    <t>11. Subsequent Event
On January 24, 2019, as part of its ongoing long-term succession planning, the Company announced that Melissa Reiff, Chief Executive Officer, will succeed William A. “Kip” Tindell, III as Chairman of the Board effective as of the conclusion of the Company’s 2019 Annual Meeting of Shareholders (the “2019 Annual Meeting”).
The Company also announced that Sharon Tindell, President and Chief Merchandising Officer, will retire from her role as President and Chief Merchandising Officer at the conclusion of the 2019 Annual Meeting. At that time, John Gehre, who joined The Container Store in June 2018 as Executive Vice President of Merchandising and Planning, will succeed Ms. Tindell as the Company’s Chief Merchandising Officer, and Melissa Reiff will add President to her title. In addition, the Company announced that Jodi Taylor will continue to serve as the Company’s Chief Financial Officer, Chief Administrative Officer and Secretary until a mutually agreed upon date after March 1, 2020 but before September 1, 2020, at which point she will no longer serve as the Company’s Chief Financial Officer and a successor Chief Financial Officer will be named, but Ms. Taylor will continue to serve as the Company’s Chief Administrative Officer and Secretary.
In connection with the management changes described above, the Company entered into amended and restated employment agreements on January 23, 2019 with Ms. Reiff, Ms. Tindell, and Ms. Taylor.
Each of the employment agreements continue to provide for annual grants of equity awards subject to the Company's 2013 Incentive Award Plan and award agreements thereunder.
Each employment agreement was modified to provide that (i) upon a termination of employment by the Company without Cause (as defined in the applicable employment agreement), by the executive for Good Reason (as defined in the applicable employment agreement), or due to death or Disability (as defined in the applicable employment agreement), all equity awards subject to solely service-based vesting (rather than only stock options and performance-based restricted shares for which the performance period has ended) will vest (intended to reflect changes in the types of equity awards that have been granted by the Company recently), (ii) in the event of a termination of employment by the Company without Cause or by the executive for Good Reason within the two years following the date of a Change in Control (as defined in the applicable employment agreement), all restricted share awards subject to performance-based vesting with ongoing performance periods will fully vest in the amount that would have otherwise vested if the performance targets underlying such equity awards had been achieved at maximum levels, and (iii) upon a termination of employment due to expiration of the term, each executive will receive (a) in the case of Ms. Reiff and Ms. Taylor, severance that is substantially similar to that which such executive would receive in the event of a termination of employment by the Company without Cause or by the executive for Good Reason outside the Change in Control Context, with the exception that the severance multiple of annual base salary and annual bonus will be one rather than two, and (b) in the case of Ms. Tindell, accelerated vesting of the portion of Ms. Tindell’s outstanding performance-based restricted share award granted on July 1, 2016 that is scheduled to time-vest on April 1, 2020 (in the amount determined based on actual performance).</t>
  </si>
  <si>
    <t>Rollforward of contract liabilities</t>
  </si>
  <si>
    <t>Below is a rollforward of contract liability balances from March 31, 2018 to December 29, 2018, which illustrates the amount of contract liability as of March 31, 2018 which was subsequently recognized into revenue in the thirty-nine weeks ended December 29, 2018:
Contract liability
Revenue recognized
Contract liabilities
Contract liability
balance at
from beginning
added during
balance at
March 31, 2018 (1)
liability
period (2)
December 29, 2018
Unearned revenue
$
11,080
$
(10,735)
$
10,596
$
10,941
Gift cards and store credits outstanding
$
8,470
$
(2,623)
$
3,715
$
9,562
(1)
Gift cards and store credits outstanding balance is net of revenue recognition transition adjustment
(2)
Net of estimated breakage</t>
  </si>
  <si>
    <t>Detail of certain balance sheet accounts (Tables)</t>
  </si>
  <si>
    <t>Schedule of detail of certain balance sheet accounts</t>
  </si>
  <si>
    <t>December 29,
March 31,
December 30,
2018
2018
2017
Accounts receivable, net:
Trade receivables, net
$
15,150
$
15,968
$
14,934
Credit card receivables
10,407
6,939
11,221
Tenant allowances
2,186
998
1,681
Other receivables
1,806
1,623
1,712
$
29,549
$
25,528
$
29,548
Inventory:
Finished goods
$
110,769
$
91,970
$
104,714
Raw materials
4,762
4,840
5,139
Work in progress
475
552
538
$
116,006
$
97,362
$
110,391
Accrued liabilities:
Accrued payroll, benefits and bonuses
$
21,406
$
23,833
$
25,847
Unearned revenue
10,941
11,080
10,197
Accrued transaction and property tax
9,767
12,846
12,621
Gift cards and store credits outstanding
9,562
8,891
9,984
Accrued lease liabilities
4,793
5,105
6,329
Accrued interest
1,844
292
156
Other accrued liabilities
9,395
8,447
8,405
$
67,708
$
70,494
$
73,539</t>
  </si>
  <si>
    <t>Long-term debt and revolving lines of credit (Tables)</t>
  </si>
  <si>
    <t>Schedule of long-term debt and revolving lines of credit</t>
  </si>
  <si>
    <t>Long-term debt and revolving lines of credit consist of the following:
December 29,
March 31,
December 30,
2018
2018
2017
Senior secured term loan facility
$
270,797
$
294,375
$
296,250
2014 Elfa term loan facility
—
—
2,569
2014 Elfa revolving credit facility
—
—
—
Obligations under capital leases
474
662
865
Other loans
—
16
49
Revolving credit facility
42,000
—
25,000
Total debt
313,271
295,053
324,733
Less current portion
(7,018)
(7,771)
(9,465)
Less deferred financing costs (1)
(8,358)
(9,888)
(10,630)
Total long-term debt
$
297,895
$
277,394
$
304,638
(1)
Represents deferred financing costs related to our Senior Secured Term Loan Facility, which are presented net of long-term debt in the consolidated balance sheet.</t>
  </si>
  <si>
    <t>Net income per common share (Tables)</t>
  </si>
  <si>
    <t>Schedule of reconciliation of net income and the number of shares used in the basic and diluted net income per share calculations</t>
  </si>
  <si>
    <t>Thirteen Weeks Ended
Thirty-Nine Weeks Ended
December 29,
December 30,
December 29,
December 30,
2018
2017
2018
2017
Numerator:
Net income
$
9,321
$
28,379
$
5,798
$
19,827
Denominator:
Weighted-average common shares — basic
48,139,582
48,067,754
48,139,132
48,057,974
Options and other dilutive securities
241,873
100,128
268,205
70,708
Weighted-average common shares — diluted
48,381,455
48,167,882
48,407,337
48,128,682
Net income per common share — basic and diluted
$
0.19
$
0.59
$
0.12
$
0.41
Antidilutive securities not included:
Stock options outstanding
2,408,068
3,157,843
2,450,246
3,016,359
Nonvested restricted stock awards
148,310
42,541
29,251
40,643</t>
  </si>
  <si>
    <t>Accumulated other comprehensive income (Tables)</t>
  </si>
  <si>
    <t>Schedule of components of AOCI, net of tax</t>
  </si>
  <si>
    <t>Foreign
currency
Pension
Foreign
hedge
liability
currency
instruments
adjustment
translation
Total
Balance at March 31, 2018
$
(102)
$
(1,793)
$
(15,421)
$
(17,316)
Other comprehensive (loss) income before reclassifications, net of tax
(1,408)
132
(4,775)
(6,051)
Amounts reclassified to earnings, net of tax
721
—
—
721
Net current period other comprehensive (loss) income
(687)
132
(4,775)
(5,330)
Balance at December 29, 2018
$
(789)
$
(1,661)
$
(20,196)
$
(22,646)</t>
  </si>
  <si>
    <t>Fair value measurements (Tables)</t>
  </si>
  <si>
    <t>Schedule of items measured at fair value on a recurring basis, subject to the disclosure requirements of ASC 820</t>
  </si>
  <si>
    <t>December 29,
March 31,
December 30,
Description
Balance Sheet Location
2018
2018
2017
Assets
Nonqualified retirement plan (1)
N/A
Other current assets
$
5,156
$
5,848
$
5,782
Foreign currency forward contracts
Level 2
Other current assets
35
—
—
Total assets
$
5,191
$
5,848
$
5,782
(1)
The fair value amount of the nonqualified retirement plan is measured at fair value using the net asset value per share practical expedient, and therefore, is not classified in the fair value hierarchy.</t>
  </si>
  <si>
    <t>Segment reporting (Tables)</t>
  </si>
  <si>
    <t>Schedule of segment reporting</t>
  </si>
  <si>
    <t>Thirteen weeks ended December 29, 2018
TCS
Elfa
Eliminations
Total
Net sales to third parties
$
204,899
$
16,738
$
—
$
221,637
Intersegment sales
—
22,369
(22,369)
—
Adjusted EBITDA
19,014
4,994
(2,192)
21,816
Interest expense, net
5,957
51
—
6,008
Assets (1)
671,865
105,491
(5,334)
772,022
Thirteen weeks ended December 30, 2017
TCS
Elfa
Eliminations
Total
Net sales to third parties
$
203,881
$
19,105
$
—
$
222,986
Intersegment sales
—
23,495
(23,495)
—
Adjusted EBITDA
22,550
6,374
(3,363)
25,561
Interest expense, net
7,232
68
—
7,300
Assets (1)
673,489
116,779
(5,869)
784,399
Thirty-nine weeks ended December 29, 2018
TCS
Elfa
Eliminations
Total
Net sales to third parties
$
593,896
$
48,017
$
—
$
641,913
Intersegment sales
—
47,414
(47,414)
—
Adjusted EBITDA
50,345
10,432
(2,223)
58,554
Interest expense, net
21,097
196
—
21,293
Assets (1)
671,865
105,491
(5,334)
772,022
Thirty-nine weeks ended December 30, 2017
TCS
Elfa
Eliminations
Total
Net sales to third parties
$
573,261
$
51,203
$
—
$
624,464
Intersegment sales
—
46,036
(46,036)
—
Adjusted EBITDA
51,760
10,965
(4,218)
58,507
Interest expense, net
17,189
209
—
17,398
Assets (1)
673,489
116,779
(5,869)
784,399
(1)
Tangible assets in the Elfa column are located outside of the United States.</t>
  </si>
  <si>
    <t>Summary of reconciliation of Adjusted EBITDA by segment to income before taxes</t>
  </si>
  <si>
    <t>A reconciliation of income (loss) before taxes to Adjusted EBITDA is set forth below:
Thirteen Weeks Ended
Thirty-Nine Weeks Ended
December 29,
December 30,
December 29,
December 30,
2018
2017
2018
2017
Income (loss) before taxes
$
5,395
$
6,599
$
(191)
$
(6,021)
Add:
Depreciation and amortization
8,887
9,477
27,352
28,524
Interest expense, net
6,008
7,300
21,293
17,398
Pre-opening costs (a)
691
1,872
1,918
4,676
Non-cash rent (b)
101
(714)
(1,117)
(1,451)
Stock-based compensation (c)
632
585
1,987
1,589
Loss on extinguishment of debt (d)
—
—
2,082
2,369
Foreign exchange losses (gains) (e)
22
(360)
69
(306)
Optimization Plan implementation charges (f)
—
422
4,864
10,742
Elfa manufacturing facility closure (g)
—
335
—
852
Other adjustments (h)
80
45
297
135
Adjusted EBITDA
$
21,816
$
25,561
$
58,554
$
58,507
(a)
Non-capital expenditures associated with opening new stores and relocating stores, including rent, marketing expenses, travel and relocation costs, and training costs. We adjust for these costs to facilitate comparisons of our performance from period to period.
(b)
Reflects the extent to which our annual GAAP rent expense has been above or below our cash rent payment due to lease accounting adjustments. The adjustment varies depending on the average age of our lease portfolio (weighted for size), as our GAAP rent expense on younger leases typically exceeds our cash cost, while our GAAP rent expense on older leases is typically less than our cash cost.
(c)
Non-cash charges related to stock-based compensation programs, which vary from period to period depending on volume and vesting timing of awards. We adjust for these charges to facilitate comparisons from period to period.
(d)
Loss recorded as a result of the amendments made to the Senior Secured Term Loan Facility in September 2018 and the amendments made to the Senior Secured Term Loan Facility and the Revolving Credit Facility in August 2017, which we do not consider in our evaluation of our ongoing operations.
(e)
Realized foreign exchange transactional gains/losses our management does not consider in our evaluation of our ongoing operations.
(f)
Charges incurred to implement our Optimization Plan, which include certain consulting costs recorded in SG&amp;A expenses in the first quarter of fiscal 2018 and in fiscal 2017, cash severance payments associated with the elimination of certain full-time positions at the TCS segment recorded in other expenses in fiscal 2017, and cash severance payments associated with organizational realignment at the Elfa segment recorded in other expenses in fiscal 2017, which we do not consider in our evaluation of ongoing performance.
(g)
Charges related to the closure of an Elfa manufacturing facility in Lahti, Finland in December 2017, recorded in other expenses, which we do not consider in our evaluation of our ongoing performance.
(h)
Other adjustments include amounts our management does not consider in our evaluation of our ongoing operations, including certain severance and other charges.</t>
  </si>
  <si>
    <t>Description of business and basis of presentation (Details)</t>
  </si>
  <si>
    <t>Dec. 29, 2018ft²storestatecountry</t>
  </si>
  <si>
    <t>Number of stores | store</t>
  </si>
  <si>
    <t>Average size of stores (in square feet)</t>
  </si>
  <si>
    <t>Average selling square feet in stores (in square feet)</t>
  </si>
  <si>
    <t>Number of states | state</t>
  </si>
  <si>
    <t>Elfa</t>
  </si>
  <si>
    <t>Number of countries in which products are sold on wholesale basis | country</t>
  </si>
  <si>
    <t>Description of business and basis of presentation - Recent accounting pronouncements (Details) - USD ($) $ in Thousands</t>
  </si>
  <si>
    <t>Apr. 01, 2018</t>
  </si>
  <si>
    <t>Recent accounting pronouncements</t>
  </si>
  <si>
    <t>Retained Earnings (Accumulated Deficit)</t>
  </si>
  <si>
    <t>Accrued Liabilities, Current</t>
  </si>
  <si>
    <t>Inventory, Net</t>
  </si>
  <si>
    <t>Other Assets, Current</t>
  </si>
  <si>
    <t>ASU 2014-09</t>
  </si>
  <si>
    <t>Description of business and basis of presentation - Contract Balances (Details) $ in Thousands</t>
  </si>
  <si>
    <t>Dec. 29, 2018USD ($)</t>
  </si>
  <si>
    <t>Rollforward of contract liability balances</t>
  </si>
  <si>
    <t>Contract liability beginning balance</t>
  </si>
  <si>
    <t>Contract liability balance ending balance</t>
  </si>
  <si>
    <t>Unearned revenue</t>
  </si>
  <si>
    <t>Revenue recognized from beginning liability</t>
  </si>
  <si>
    <t>Contract liabilities added during period</t>
  </si>
  <si>
    <t>Gift card and store credits outstanding</t>
  </si>
  <si>
    <t>Detail of certain balance sheet accounts (Details) - USD ($) $ in Thousands</t>
  </si>
  <si>
    <t>Accounts receivable, net:</t>
  </si>
  <si>
    <t>Trade receivables, net</t>
  </si>
  <si>
    <t>Credit card receivables</t>
  </si>
  <si>
    <t>Tenant allowances</t>
  </si>
  <si>
    <t>Other receivables</t>
  </si>
  <si>
    <t>Inventory:</t>
  </si>
  <si>
    <t>Finished goods</t>
  </si>
  <si>
    <t>Raw materials</t>
  </si>
  <si>
    <t>Work in progress</t>
  </si>
  <si>
    <t>Accrued Liabilities:</t>
  </si>
  <si>
    <t>Accrued payroll, benefits and bonuses</t>
  </si>
  <si>
    <t>Accrued transaction and property tax</t>
  </si>
  <si>
    <t>Gift cards and store credits outstanding</t>
  </si>
  <si>
    <t>Accrued lease liabilities</t>
  </si>
  <si>
    <t>Accrued interest</t>
  </si>
  <si>
    <t>Other accrued liabilities</t>
  </si>
  <si>
    <t>Long-term debt and revolving lines of credit - Term Loan Amendment and Revolving Amendment (Details) $ in Thousands</t>
  </si>
  <si>
    <t>Sep. 14, 2018</t>
  </si>
  <si>
    <t>Sep. 29, 2018USD ($)</t>
  </si>
  <si>
    <t>Dec. 30, 2017USD ($)</t>
  </si>
  <si>
    <t>Revolving credit facility</t>
  </si>
  <si>
    <t>Aggregate principle amount</t>
  </si>
  <si>
    <t>Line of credit, draw down</t>
  </si>
  <si>
    <t>Senior secured term loan facility</t>
  </si>
  <si>
    <t>Fee premium imposed on voluntary prepayments (as a percent)</t>
  </si>
  <si>
    <t>1.00%</t>
  </si>
  <si>
    <t>Period in which a premium is imposed on voluntary prepayments, in months</t>
  </si>
  <si>
    <t>12 months</t>
  </si>
  <si>
    <t>Principal repayments</t>
  </si>
  <si>
    <t>Outstanding borrowings</t>
  </si>
  <si>
    <t>Deferred financing costs</t>
  </si>
  <si>
    <t>Senior secured term loan facility | Maximum</t>
  </si>
  <si>
    <t>Debt Instrument leverage ratio covenant</t>
  </si>
  <si>
    <t>Senior secured term loan facility | LIBOR</t>
  </si>
  <si>
    <t>Debt instrument annual step down leverage ratio</t>
  </si>
  <si>
    <t>Interest rate margin (as a percent)</t>
  </si>
  <si>
    <t>5.00%</t>
  </si>
  <si>
    <t>Senior secured term loan facility | Base rate</t>
  </si>
  <si>
    <t>4.00%</t>
  </si>
  <si>
    <t>Long-term debt and revolving lines of credit - Schedule of long-term debt and revolving lines of credit (Details) - USD ($) $ in Thousands</t>
  </si>
  <si>
    <t>Total debt</t>
  </si>
  <si>
    <t>Less current portion</t>
  </si>
  <si>
    <t>Less deferred financing costs</t>
  </si>
  <si>
    <t>Total long-term debt</t>
  </si>
  <si>
    <t>Obligations under capital leases</t>
  </si>
  <si>
    <t>Other loans</t>
  </si>
  <si>
    <t>2014 Elfa term loan facility</t>
  </si>
  <si>
    <t>Net income per common share (Details) - USD ($)</t>
  </si>
  <si>
    <t>Numerator:</t>
  </si>
  <si>
    <t>Denominator:</t>
  </si>
  <si>
    <t>Options and other dilutive securities</t>
  </si>
  <si>
    <t>Stock options outstanding</t>
  </si>
  <si>
    <t>Antidilutive securities not included:</t>
  </si>
  <si>
    <t>Antidilutive securities</t>
  </si>
  <si>
    <t>Nonvested restricted stock awards</t>
  </si>
  <si>
    <t>Income taxes (Details) - USD ($) $ in Thousands</t>
  </si>
  <si>
    <t>Remeasurement of deferred tax balances</t>
  </si>
  <si>
    <t>U.S. blended statutory income tax rate (as a percent)</t>
  </si>
  <si>
    <t>31.50%</t>
  </si>
  <si>
    <t>Effective income tax rate (as a percent)</t>
  </si>
  <si>
    <t>(72.80%)</t>
  </si>
  <si>
    <t>(330.10%)</t>
  </si>
  <si>
    <t>3135.60%</t>
  </si>
  <si>
    <t>429.30%</t>
  </si>
  <si>
    <t>Income taxes - Tax Cuts and Jobs Act (Details) - USD ($) $ in Thousands</t>
  </si>
  <si>
    <t>U.S. federal corporate tax rate</t>
  </si>
  <si>
    <t>21.00%</t>
  </si>
  <si>
    <t>Net provisional tax benefit</t>
  </si>
  <si>
    <t>Provisional benefit related to the remeasurement of deferred tax balances</t>
  </si>
  <si>
    <t>Provisional expense related to the one-time transition tax on foreign earnings</t>
  </si>
  <si>
    <t>Provisional expense related to the one-time transition tax on foreign earnings, net of foreign tax credit</t>
  </si>
  <si>
    <t>Foreign tax credits utilized, result of Tax Act</t>
  </si>
  <si>
    <t>Foreign tax credits, result of Tax Act</t>
  </si>
  <si>
    <t>Amount of deferred taxes</t>
  </si>
  <si>
    <t>Total amount of transition tax on foreign earnings</t>
  </si>
  <si>
    <t>Remaining transistion tax liability</t>
  </si>
  <si>
    <t>Number of installments</t>
  </si>
  <si>
    <t>7 years</t>
  </si>
  <si>
    <t>Commitments and contingencies (Details) $ in Thousands</t>
  </si>
  <si>
    <t>Standby letters of credit</t>
  </si>
  <si>
    <t>Amount outstanding</t>
  </si>
  <si>
    <t>Accumulated other comprehensive income (Details) $ in Thousands</t>
  </si>
  <si>
    <t>Rollforward of the amounts included in AOCI, net of taxes</t>
  </si>
  <si>
    <t>Balance beginning of period</t>
  </si>
  <si>
    <t>Other comprehensive income (loss) before reclassifications, net of tax</t>
  </si>
  <si>
    <t>Amounts reclassified to earnings, net of tax</t>
  </si>
  <si>
    <t>Net current period other comprehensive (loss) income</t>
  </si>
  <si>
    <t>Balance end of period</t>
  </si>
  <si>
    <t>Foreign currency translation</t>
  </si>
  <si>
    <t>Foreign currency hedge instruments</t>
  </si>
  <si>
    <t>Foreign currency forward contracts (Details) - USD ($) $ in Thousands</t>
  </si>
  <si>
    <t>Foreign Currency Forward Contracts</t>
  </si>
  <si>
    <t>Purchase of inventory from use of forward contracts in Swedish krona (as a percent)</t>
  </si>
  <si>
    <t>97.00%</t>
  </si>
  <si>
    <t>100.00%</t>
  </si>
  <si>
    <t>Purchase of U.S. dollars from use of forward contracts</t>
  </si>
  <si>
    <t>Purchase of U.S. dollars from use of forward contracts as a percent of Elfa's U.S. Dollar purchases</t>
  </si>
  <si>
    <t>0.00%</t>
  </si>
  <si>
    <t>27.00%</t>
  </si>
  <si>
    <t>Foreign currency forward contracts | Not Designated as Hedging Instrument</t>
  </si>
  <si>
    <t>Loss associated with the change in fair value of forward contracts not designated as hedging instruments</t>
  </si>
  <si>
    <t>Foreign currency hedge instruments | Designated as Hedging Instrument | Cash Flow Hedging</t>
  </si>
  <si>
    <t>Loss in accumulated other comprehensive loss related to foreign currency hedge instruments</t>
  </si>
  <si>
    <t>Unrealized loss for settled foreign currency hedge instruments</t>
  </si>
  <si>
    <t>Unrealized loss to be reclassified into earnings over the next 12 months</t>
  </si>
  <si>
    <t>Minimum | Foreign currency forward contracts</t>
  </si>
  <si>
    <t>Term of contract</t>
  </si>
  <si>
    <t>1 month</t>
  </si>
  <si>
    <t>Maximum | Foreign currency forward contracts</t>
  </si>
  <si>
    <t>Fair value measurements (Details) - USD ($) $ in Thousands</t>
  </si>
  <si>
    <t>Fair value</t>
  </si>
  <si>
    <t>Liabilities</t>
  </si>
  <si>
    <t>Estimated fair value of long-term debt, including current maturities</t>
  </si>
  <si>
    <t>Recurring</t>
  </si>
  <si>
    <t>Assets</t>
  </si>
  <si>
    <t>Recurring | Other current assets</t>
  </si>
  <si>
    <t>Nonqualified retirement plan</t>
  </si>
  <si>
    <t>Not Designated as Hedging Instrument | Recurring | Foreign currency forward contracts | Level 2 | Other current assets</t>
  </si>
  <si>
    <t>Segment reporting (Details) $ in Thousands</t>
  </si>
  <si>
    <t>Dec. 29, 2018USD ($)segmentcountry</t>
  </si>
  <si>
    <t>Dec. 29, 2018USD ($)country</t>
  </si>
  <si>
    <t>Mar. 31, 2018USD ($)</t>
  </si>
  <si>
    <t>Number of reportable segments | segment</t>
  </si>
  <si>
    <t>Sales</t>
  </si>
  <si>
    <t>Adjusted EBITDA</t>
  </si>
  <si>
    <t>Operating segments | TCS</t>
  </si>
  <si>
    <t>Operating segments | Elfa</t>
  </si>
  <si>
    <t>lntersegment</t>
  </si>
  <si>
    <t>lntersegment | Elfa</t>
  </si>
  <si>
    <t>Segment reporting - Reconciliation of Adjusted EBITDA by segment to income before taxes (Details) - USD ($) $ in Thousands</t>
  </si>
  <si>
    <t>Loss before taxes</t>
  </si>
  <si>
    <t>Non-cash rent</t>
  </si>
  <si>
    <t>Foreign exchange losses</t>
  </si>
  <si>
    <t>Optimization Plan implementation charges</t>
  </si>
  <si>
    <t>Elfa manufacturing facility closure</t>
  </si>
  <si>
    <t>Other adjust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16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8912177</v>
      </c>
    </row>
    <row r="13" spans="1:3">
      <c r="A13" s="4" t="s">
        <v>21</v>
      </c>
      <c r="B13" s="5" t="n">
        <v>2018</v>
      </c>
    </row>
    <row r="14" spans="1:3">
      <c r="A14" s="4" t="s">
        <v>22</v>
      </c>
      <c r="B14" s="6" t="s">
        <v>23</v>
      </c>
    </row>
    <row r="15" spans="1:3">
      <c r="A15" s="4" t="s">
        <v>24</v>
      </c>
      <c r="B15" s="4" t="s">
        <v>25</v>
      </c>
    </row>
    <row r="16" spans="1:3">
      <c r="A16" s="4" t="s">
        <v>26</v>
      </c>
      <c r="B16" s="4" t="s">
        <v>25</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4</v>
      </c>
      <c r="B1" s="2" t="s">
        <v>1</v>
      </c>
    </row>
    <row r="2" spans="1:2">
      <c r="B2" s="2" t="s">
        <v>2</v>
      </c>
    </row>
    <row r="3" spans="1:2">
      <c r="A3" s="3" t="s">
        <v>114</v>
      </c>
    </row>
    <row r="4" spans="1:2">
      <c r="A4" s="4" t="s">
        <v>11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6</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v>
      </c>
      <c r="B1" s="2" t="s">
        <v>2</v>
      </c>
      <c r="C1" s="2" t="s">
        <v>29</v>
      </c>
      <c r="D1" s="2" t="s">
        <v>30</v>
      </c>
    </row>
    <row r="2" spans="1:4">
      <c r="A2" s="3" t="s">
        <v>31</v>
      </c>
    </row>
    <row r="3" spans="1:4">
      <c r="A3" s="4" t="s">
        <v>32</v>
      </c>
      <c r="B3" s="7" t="n">
        <v>20969</v>
      </c>
      <c r="C3" s="7" t="n">
        <v>8399</v>
      </c>
      <c r="D3" s="7" t="n">
        <v>22653</v>
      </c>
    </row>
    <row r="4" spans="1:4">
      <c r="A4" s="4" t="s">
        <v>33</v>
      </c>
      <c r="B4" s="5" t="n">
        <v>29549</v>
      </c>
      <c r="C4" s="5" t="n">
        <v>25528</v>
      </c>
      <c r="D4" s="5" t="n">
        <v>29548</v>
      </c>
    </row>
    <row r="5" spans="1:4">
      <c r="A5" s="4" t="s">
        <v>34</v>
      </c>
      <c r="B5" s="5" t="n">
        <v>116006</v>
      </c>
      <c r="C5" s="5" t="n">
        <v>97362</v>
      </c>
      <c r="D5" s="5" t="n">
        <v>110391</v>
      </c>
    </row>
    <row r="6" spans="1:4">
      <c r="A6" s="4" t="s">
        <v>35</v>
      </c>
      <c r="B6" s="5" t="n">
        <v>8877</v>
      </c>
      <c r="C6" s="5" t="n">
        <v>11281</v>
      </c>
      <c r="D6" s="5" t="n">
        <v>11668</v>
      </c>
    </row>
    <row r="7" spans="1:4">
      <c r="A7" s="4" t="s">
        <v>36</v>
      </c>
      <c r="B7" s="5" t="n">
        <v>640</v>
      </c>
      <c r="C7" s="5" t="n">
        <v>15</v>
      </c>
      <c r="D7" s="5" t="n">
        <v>1450</v>
      </c>
    </row>
    <row r="8" spans="1:4">
      <c r="A8" s="4" t="s">
        <v>37</v>
      </c>
      <c r="B8" s="5" t="n">
        <v>10404</v>
      </c>
      <c r="C8" s="5" t="n">
        <v>11609</v>
      </c>
      <c r="D8" s="5" t="n">
        <v>10338</v>
      </c>
    </row>
    <row r="9" spans="1:4">
      <c r="A9" s="4" t="s">
        <v>38</v>
      </c>
      <c r="B9" s="5" t="n">
        <v>186445</v>
      </c>
      <c r="C9" s="5" t="n">
        <v>154194</v>
      </c>
      <c r="D9" s="5" t="n">
        <v>186048</v>
      </c>
    </row>
    <row r="10" spans="1:4">
      <c r="A10" s="3" t="s">
        <v>39</v>
      </c>
    </row>
    <row r="11" spans="1:4">
      <c r="A11" s="4" t="s">
        <v>40</v>
      </c>
      <c r="B11" s="5" t="n">
        <v>151860</v>
      </c>
      <c r="C11" s="5" t="n">
        <v>158389</v>
      </c>
      <c r="D11" s="5" t="n">
        <v>160836</v>
      </c>
    </row>
    <row r="12" spans="1:4">
      <c r="A12" s="4" t="s">
        <v>41</v>
      </c>
      <c r="B12" s="5" t="n">
        <v>202815</v>
      </c>
      <c r="C12" s="5" t="n">
        <v>202815</v>
      </c>
      <c r="D12" s="5" t="n">
        <v>202815</v>
      </c>
    </row>
    <row r="13" spans="1:4">
      <c r="A13" s="4" t="s">
        <v>42</v>
      </c>
      <c r="B13" s="5" t="n">
        <v>226996</v>
      </c>
      <c r="C13" s="5" t="n">
        <v>229401</v>
      </c>
      <c r="D13" s="5" t="n">
        <v>230379</v>
      </c>
    </row>
    <row r="14" spans="1:4">
      <c r="A14" s="4" t="s">
        <v>43</v>
      </c>
      <c r="B14" s="5" t="n">
        <v>259</v>
      </c>
      <c r="C14" s="5" t="n">
        <v>312</v>
      </c>
      <c r="D14" s="5" t="n">
        <v>329</v>
      </c>
    </row>
    <row r="15" spans="1:4">
      <c r="A15" s="4" t="s">
        <v>44</v>
      </c>
      <c r="B15" s="5" t="n">
        <v>1898</v>
      </c>
      <c r="C15" s="5" t="n">
        <v>2404</v>
      </c>
      <c r="D15" s="5" t="n">
        <v>2308</v>
      </c>
    </row>
    <row r="16" spans="1:4">
      <c r="A16" s="4" t="s">
        <v>45</v>
      </c>
      <c r="B16" s="5" t="n">
        <v>1749</v>
      </c>
      <c r="C16" s="5" t="n">
        <v>1854</v>
      </c>
      <c r="D16" s="5" t="n">
        <v>1684</v>
      </c>
    </row>
    <row r="17" spans="1:4">
      <c r="A17" s="4" t="s">
        <v>46</v>
      </c>
      <c r="B17" s="5" t="n">
        <v>585577</v>
      </c>
      <c r="C17" s="5" t="n">
        <v>595175</v>
      </c>
      <c r="D17" s="5" t="n">
        <v>598351</v>
      </c>
    </row>
    <row r="18" spans="1:4">
      <c r="A18" s="4" t="s">
        <v>47</v>
      </c>
      <c r="B18" s="5" t="n">
        <v>772022</v>
      </c>
      <c r="C18" s="5" t="n">
        <v>749369</v>
      </c>
      <c r="D18" s="5" t="n">
        <v>784399</v>
      </c>
    </row>
    <row r="19" spans="1:4">
      <c r="A19" s="3" t="s">
        <v>48</v>
      </c>
    </row>
    <row r="20" spans="1:4">
      <c r="A20" s="4" t="s">
        <v>49</v>
      </c>
      <c r="B20" s="5" t="n">
        <v>59571</v>
      </c>
      <c r="C20" s="5" t="n">
        <v>43692</v>
      </c>
      <c r="D20" s="5" t="n">
        <v>53757</v>
      </c>
    </row>
    <row r="21" spans="1:4">
      <c r="A21" s="4" t="s">
        <v>50</v>
      </c>
      <c r="B21" s="5" t="n">
        <v>67708</v>
      </c>
      <c r="C21" s="5" t="n">
        <v>70494</v>
      </c>
      <c r="D21" s="5" t="n">
        <v>73539</v>
      </c>
    </row>
    <row r="22" spans="1:4">
      <c r="A22" s="4" t="s">
        <v>51</v>
      </c>
      <c r="B22" s="5" t="n">
        <v>7018</v>
      </c>
      <c r="C22" s="5" t="n">
        <v>7771</v>
      </c>
      <c r="D22" s="5" t="n">
        <v>9465</v>
      </c>
    </row>
    <row r="23" spans="1:4">
      <c r="A23" s="4" t="s">
        <v>52</v>
      </c>
      <c r="B23" s="5" t="n">
        <v>1589</v>
      </c>
      <c r="C23" s="5" t="n">
        <v>4580</v>
      </c>
      <c r="D23" s="5" t="n">
        <v>1690</v>
      </c>
    </row>
    <row r="24" spans="1:4">
      <c r="A24" s="4" t="s">
        <v>53</v>
      </c>
      <c r="B24" s="5" t="n">
        <v>67</v>
      </c>
    </row>
    <row r="25" spans="1:4">
      <c r="A25" s="4" t="s">
        <v>54</v>
      </c>
      <c r="B25" s="5" t="n">
        <v>135953</v>
      </c>
      <c r="C25" s="5" t="n">
        <v>126537</v>
      </c>
      <c r="D25" s="5" t="n">
        <v>138451</v>
      </c>
    </row>
    <row r="26" spans="1:4">
      <c r="A26" s="3" t="s">
        <v>55</v>
      </c>
    </row>
    <row r="27" spans="1:4">
      <c r="A27" s="4" t="s">
        <v>56</v>
      </c>
      <c r="B27" s="5" t="n">
        <v>297895</v>
      </c>
      <c r="C27" s="5" t="n">
        <v>277394</v>
      </c>
      <c r="D27" s="5" t="n">
        <v>304638</v>
      </c>
    </row>
    <row r="28" spans="1:4">
      <c r="A28" s="4" t="s">
        <v>57</v>
      </c>
      <c r="B28" s="5" t="n">
        <v>50397</v>
      </c>
      <c r="C28" s="5" t="n">
        <v>54839</v>
      </c>
      <c r="D28" s="5" t="n">
        <v>56706</v>
      </c>
    </row>
    <row r="29" spans="1:4">
      <c r="A29" s="4" t="s">
        <v>58</v>
      </c>
      <c r="B29" s="5" t="n">
        <v>36339</v>
      </c>
      <c r="C29" s="5" t="n">
        <v>41892</v>
      </c>
      <c r="D29" s="5" t="n">
        <v>32941</v>
      </c>
    </row>
    <row r="30" spans="1:4">
      <c r="A30" s="4" t="s">
        <v>59</v>
      </c>
      <c r="B30" s="5" t="n">
        <v>384631</v>
      </c>
      <c r="C30" s="5" t="n">
        <v>374125</v>
      </c>
      <c r="D30" s="5" t="n">
        <v>394285</v>
      </c>
    </row>
    <row r="31" spans="1:4">
      <c r="A31" s="4" t="s">
        <v>60</v>
      </c>
      <c r="B31" s="5" t="n">
        <v>520584</v>
      </c>
      <c r="C31" s="5" t="n">
        <v>500662</v>
      </c>
      <c r="D31" s="5" t="n">
        <v>532736</v>
      </c>
    </row>
    <row r="32" spans="1:4">
      <c r="A32" s="4" t="s">
        <v>61</v>
      </c>
      <c r="B32" s="4" t="s">
        <v>62</v>
      </c>
      <c r="C32" s="4" t="s">
        <v>62</v>
      </c>
      <c r="D32" s="4" t="s">
        <v>62</v>
      </c>
    </row>
    <row r="33" spans="1:4">
      <c r="A33" s="3" t="s">
        <v>63</v>
      </c>
    </row>
    <row r="34" spans="1:4">
      <c r="A34" s="4" t="s">
        <v>64</v>
      </c>
      <c r="B34" s="5" t="n">
        <v>481</v>
      </c>
      <c r="C34" s="5" t="n">
        <v>481</v>
      </c>
      <c r="D34" s="5" t="n">
        <v>481</v>
      </c>
    </row>
    <row r="35" spans="1:4">
      <c r="A35" s="4" t="s">
        <v>65</v>
      </c>
      <c r="B35" s="5" t="n">
        <v>863119</v>
      </c>
      <c r="C35" s="5" t="n">
        <v>861263</v>
      </c>
      <c r="D35" s="5" t="n">
        <v>860827</v>
      </c>
    </row>
    <row r="36" spans="1:4">
      <c r="A36" s="4" t="s">
        <v>66</v>
      </c>
      <c r="B36" s="5" t="n">
        <v>-22646</v>
      </c>
      <c r="C36" s="5" t="n">
        <v>-17316</v>
      </c>
      <c r="D36" s="5" t="n">
        <v>-14323</v>
      </c>
    </row>
    <row r="37" spans="1:4">
      <c r="A37" s="4" t="s">
        <v>67</v>
      </c>
      <c r="B37" s="5" t="n">
        <v>-589516</v>
      </c>
      <c r="C37" s="5" t="n">
        <v>-595721</v>
      </c>
      <c r="D37" s="5" t="n">
        <v>-595322</v>
      </c>
    </row>
    <row r="38" spans="1:4">
      <c r="A38" s="4" t="s">
        <v>68</v>
      </c>
      <c r="B38" s="5" t="n">
        <v>251438</v>
      </c>
      <c r="C38" s="5" t="n">
        <v>248707</v>
      </c>
      <c r="D38" s="5" t="n">
        <v>251663</v>
      </c>
    </row>
    <row r="39" spans="1:4">
      <c r="A39" s="4" t="s">
        <v>69</v>
      </c>
      <c r="B39" s="7" t="n">
        <v>772022</v>
      </c>
      <c r="C39" s="7" t="n">
        <v>749369</v>
      </c>
      <c r="D39" s="7" t="n">
        <v>7843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39</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v>
      </c>
    </row>
    <row r="3" spans="1:2">
      <c r="A3" s="3" t="s">
        <v>141</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48</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3</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55</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34"/>
  </cols>
  <sheetData>
    <row r="1" spans="1:2">
      <c r="A1" s="1" t="s">
        <v>181</v>
      </c>
      <c r="B1" s="2" t="s">
        <v>182</v>
      </c>
    </row>
    <row r="2" spans="1:2">
      <c r="A2" s="3" t="s">
        <v>136</v>
      </c>
    </row>
    <row r="3" spans="1:2">
      <c r="A3" s="4" t="s">
        <v>183</v>
      </c>
      <c r="B3" s="5" t="n">
        <v>92</v>
      </c>
    </row>
    <row r="4" spans="1:2">
      <c r="A4" s="4" t="s">
        <v>184</v>
      </c>
      <c r="B4" s="5" t="n">
        <v>25000</v>
      </c>
    </row>
    <row r="5" spans="1:2">
      <c r="A5" s="4" t="s">
        <v>185</v>
      </c>
      <c r="B5" s="5" t="n">
        <v>19000</v>
      </c>
    </row>
    <row r="6" spans="1:2">
      <c r="A6" s="4" t="s">
        <v>186</v>
      </c>
      <c r="B6" s="5" t="n">
        <v>33</v>
      </c>
    </row>
    <row r="7" spans="1:2">
      <c r="A7" s="4" t="s">
        <v>187</v>
      </c>
    </row>
    <row r="8" spans="1:2">
      <c r="A8" s="3" t="s">
        <v>136</v>
      </c>
    </row>
    <row r="9" spans="1:2">
      <c r="A9" s="4" t="s">
        <v>188</v>
      </c>
      <c r="B9" s="5" t="n">
        <v>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9</v>
      </c>
      <c r="B1" s="2" t="s">
        <v>2</v>
      </c>
      <c r="C1" s="2" t="s">
        <v>190</v>
      </c>
      <c r="D1" s="2" t="s">
        <v>29</v>
      </c>
      <c r="E1" s="2" t="s">
        <v>30</v>
      </c>
    </row>
    <row r="2" spans="1:5">
      <c r="A2" s="3" t="s">
        <v>191</v>
      </c>
    </row>
    <row r="3" spans="1:5">
      <c r="A3" s="4" t="s">
        <v>192</v>
      </c>
      <c r="B3" s="7" t="n">
        <v>-589516</v>
      </c>
      <c r="D3" s="7" t="n">
        <v>-595721</v>
      </c>
      <c r="E3" s="7" t="n">
        <v>-595322</v>
      </c>
    </row>
    <row r="4" spans="1:5">
      <c r="A4" s="4" t="s">
        <v>193</v>
      </c>
      <c r="B4" s="5" t="n">
        <v>67708</v>
      </c>
      <c r="D4" s="5" t="n">
        <v>70494</v>
      </c>
      <c r="E4" s="5" t="n">
        <v>73539</v>
      </c>
    </row>
    <row r="5" spans="1:5">
      <c r="A5" s="4" t="s">
        <v>194</v>
      </c>
      <c r="B5" s="5" t="n">
        <v>116006</v>
      </c>
      <c r="D5" s="5" t="n">
        <v>97362</v>
      </c>
      <c r="E5" s="5" t="n">
        <v>110391</v>
      </c>
    </row>
    <row r="6" spans="1:5">
      <c r="A6" s="4" t="s">
        <v>195</v>
      </c>
      <c r="B6" s="7" t="n">
        <v>10404</v>
      </c>
      <c r="D6" s="5" t="n">
        <v>11609</v>
      </c>
      <c r="E6" s="7" t="n">
        <v>10338</v>
      </c>
    </row>
    <row r="7" spans="1:5">
      <c r="A7" s="4" t="s">
        <v>196</v>
      </c>
    </row>
    <row r="8" spans="1:5">
      <c r="A8" s="3" t="s">
        <v>191</v>
      </c>
    </row>
    <row r="9" spans="1:5">
      <c r="A9" s="4" t="s">
        <v>192</v>
      </c>
      <c r="C9" s="7" t="n">
        <v>400</v>
      </c>
    </row>
    <row r="10" spans="1:5">
      <c r="A10" s="4" t="s">
        <v>193</v>
      </c>
      <c r="C10" s="7" t="n">
        <v>-400</v>
      </c>
    </row>
    <row r="11" spans="1:5">
      <c r="A11" s="4" t="s">
        <v>194</v>
      </c>
      <c r="D11" s="5" t="n">
        <v>-900</v>
      </c>
    </row>
    <row r="12" spans="1:5">
      <c r="A12" s="4" t="s">
        <v>195</v>
      </c>
      <c r="D12" s="7" t="n">
        <v>9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97</v>
      </c>
      <c r="B1" s="2" t="s">
        <v>1</v>
      </c>
    </row>
    <row r="2" spans="1:2">
      <c r="B2" s="2" t="s">
        <v>198</v>
      </c>
    </row>
    <row r="3" spans="1:2">
      <c r="A3" s="3" t="s">
        <v>199</v>
      </c>
    </row>
    <row r="4" spans="1:2">
      <c r="A4" s="4" t="s">
        <v>200</v>
      </c>
      <c r="B4" s="7" t="n">
        <v>11080</v>
      </c>
    </row>
    <row r="5" spans="1:2">
      <c r="A5" s="4" t="s">
        <v>201</v>
      </c>
      <c r="B5" s="5" t="n">
        <v>10941</v>
      </c>
    </row>
    <row r="6" spans="1:2">
      <c r="A6" s="4" t="s">
        <v>202</v>
      </c>
    </row>
    <row r="7" spans="1:2">
      <c r="A7" s="3" t="s">
        <v>199</v>
      </c>
    </row>
    <row r="8" spans="1:2">
      <c r="A8" s="4" t="s">
        <v>200</v>
      </c>
      <c r="B8" s="5" t="n">
        <v>11080</v>
      </c>
    </row>
    <row r="9" spans="1:2">
      <c r="A9" s="4" t="s">
        <v>203</v>
      </c>
      <c r="B9" s="5" t="n">
        <v>-10735</v>
      </c>
    </row>
    <row r="10" spans="1:2">
      <c r="A10" s="4" t="s">
        <v>204</v>
      </c>
      <c r="B10" s="5" t="n">
        <v>10596</v>
      </c>
    </row>
    <row r="11" spans="1:2">
      <c r="A11" s="4" t="s">
        <v>201</v>
      </c>
      <c r="B11" s="5" t="n">
        <v>10941</v>
      </c>
    </row>
    <row r="12" spans="1:2">
      <c r="A12" s="4" t="s">
        <v>205</v>
      </c>
    </row>
    <row r="13" spans="1:2">
      <c r="A13" s="3" t="s">
        <v>199</v>
      </c>
    </row>
    <row r="14" spans="1:2">
      <c r="A14" s="4" t="s">
        <v>200</v>
      </c>
      <c r="B14" s="5" t="n">
        <v>8470</v>
      </c>
    </row>
    <row r="15" spans="1:2">
      <c r="A15" s="4" t="s">
        <v>203</v>
      </c>
      <c r="B15" s="5" t="n">
        <v>-2623</v>
      </c>
    </row>
    <row r="16" spans="1:2">
      <c r="A16" s="4" t="s">
        <v>204</v>
      </c>
      <c r="B16" s="5" t="n">
        <v>3715</v>
      </c>
    </row>
    <row r="17" spans="1:2">
      <c r="A17" s="4" t="s">
        <v>201</v>
      </c>
      <c r="B17" s="7" t="n">
        <v>95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06</v>
      </c>
      <c r="B1" s="2" t="s">
        <v>2</v>
      </c>
      <c r="C1" s="2" t="s">
        <v>29</v>
      </c>
      <c r="D1" s="2" t="s">
        <v>30</v>
      </c>
    </row>
    <row r="2" spans="1:4">
      <c r="A2" s="3" t="s">
        <v>207</v>
      </c>
    </row>
    <row r="3" spans="1:4">
      <c r="A3" s="4" t="s">
        <v>208</v>
      </c>
      <c r="B3" s="7" t="n">
        <v>15150</v>
      </c>
      <c r="C3" s="7" t="n">
        <v>15968</v>
      </c>
      <c r="D3" s="7" t="n">
        <v>14934</v>
      </c>
    </row>
    <row r="4" spans="1:4">
      <c r="A4" s="4" t="s">
        <v>209</v>
      </c>
      <c r="B4" s="5" t="n">
        <v>10407</v>
      </c>
      <c r="C4" s="5" t="n">
        <v>6939</v>
      </c>
      <c r="D4" s="5" t="n">
        <v>11221</v>
      </c>
    </row>
    <row r="5" spans="1:4">
      <c r="A5" s="4" t="s">
        <v>210</v>
      </c>
      <c r="B5" s="5" t="n">
        <v>2186</v>
      </c>
      <c r="C5" s="5" t="n">
        <v>998</v>
      </c>
      <c r="D5" s="5" t="n">
        <v>1681</v>
      </c>
    </row>
    <row r="6" spans="1:4">
      <c r="A6" s="4" t="s">
        <v>211</v>
      </c>
      <c r="B6" s="5" t="n">
        <v>1806</v>
      </c>
      <c r="C6" s="5" t="n">
        <v>1623</v>
      </c>
      <c r="D6" s="5" t="n">
        <v>1712</v>
      </c>
    </row>
    <row r="7" spans="1:4">
      <c r="A7" s="4" t="s">
        <v>33</v>
      </c>
      <c r="B7" s="5" t="n">
        <v>29549</v>
      </c>
      <c r="C7" s="5" t="n">
        <v>25528</v>
      </c>
      <c r="D7" s="5" t="n">
        <v>29548</v>
      </c>
    </row>
    <row r="8" spans="1:4">
      <c r="A8" s="3" t="s">
        <v>212</v>
      </c>
    </row>
    <row r="9" spans="1:4">
      <c r="A9" s="4" t="s">
        <v>213</v>
      </c>
      <c r="B9" s="5" t="n">
        <v>110769</v>
      </c>
      <c r="C9" s="5" t="n">
        <v>91970</v>
      </c>
      <c r="D9" s="5" t="n">
        <v>104714</v>
      </c>
    </row>
    <row r="10" spans="1:4">
      <c r="A10" s="4" t="s">
        <v>214</v>
      </c>
      <c r="B10" s="5" t="n">
        <v>4762</v>
      </c>
      <c r="C10" s="5" t="n">
        <v>4840</v>
      </c>
      <c r="D10" s="5" t="n">
        <v>5139</v>
      </c>
    </row>
    <row r="11" spans="1:4">
      <c r="A11" s="4" t="s">
        <v>215</v>
      </c>
      <c r="B11" s="5" t="n">
        <v>475</v>
      </c>
      <c r="C11" s="5" t="n">
        <v>552</v>
      </c>
      <c r="D11" s="5" t="n">
        <v>538</v>
      </c>
    </row>
    <row r="12" spans="1:4">
      <c r="A12" s="4" t="s">
        <v>34</v>
      </c>
      <c r="B12" s="5" t="n">
        <v>116006</v>
      </c>
      <c r="C12" s="5" t="n">
        <v>97362</v>
      </c>
      <c r="D12" s="5" t="n">
        <v>110391</v>
      </c>
    </row>
    <row r="13" spans="1:4">
      <c r="A13" s="3" t="s">
        <v>216</v>
      </c>
    </row>
    <row r="14" spans="1:4">
      <c r="A14" s="4" t="s">
        <v>217</v>
      </c>
      <c r="B14" s="5" t="n">
        <v>21406</v>
      </c>
      <c r="C14" s="5" t="n">
        <v>23833</v>
      </c>
      <c r="D14" s="5" t="n">
        <v>25847</v>
      </c>
    </row>
    <row r="15" spans="1:4">
      <c r="A15" s="4" t="s">
        <v>202</v>
      </c>
      <c r="B15" s="5" t="n">
        <v>10941</v>
      </c>
      <c r="C15" s="5" t="n">
        <v>11080</v>
      </c>
      <c r="D15" s="5" t="n">
        <v>10197</v>
      </c>
    </row>
    <row r="16" spans="1:4">
      <c r="A16" s="4" t="s">
        <v>218</v>
      </c>
      <c r="B16" s="5" t="n">
        <v>9767</v>
      </c>
      <c r="C16" s="5" t="n">
        <v>12846</v>
      </c>
      <c r="D16" s="5" t="n">
        <v>12621</v>
      </c>
    </row>
    <row r="17" spans="1:4">
      <c r="A17" s="4" t="s">
        <v>219</v>
      </c>
      <c r="B17" s="5" t="n">
        <v>9562</v>
      </c>
      <c r="C17" s="5" t="n">
        <v>8891</v>
      </c>
      <c r="D17" s="5" t="n">
        <v>9984</v>
      </c>
    </row>
    <row r="18" spans="1:4">
      <c r="A18" s="4" t="s">
        <v>220</v>
      </c>
      <c r="B18" s="5" t="n">
        <v>4793</v>
      </c>
      <c r="C18" s="5" t="n">
        <v>5105</v>
      </c>
      <c r="D18" s="5" t="n">
        <v>6329</v>
      </c>
    </row>
    <row r="19" spans="1:4">
      <c r="A19" s="4" t="s">
        <v>221</v>
      </c>
      <c r="B19" s="5" t="n">
        <v>1844</v>
      </c>
      <c r="C19" s="5" t="n">
        <v>292</v>
      </c>
      <c r="D19" s="5" t="n">
        <v>156</v>
      </c>
    </row>
    <row r="20" spans="1:4">
      <c r="A20" s="4" t="s">
        <v>222</v>
      </c>
      <c r="B20" s="5" t="n">
        <v>9395</v>
      </c>
      <c r="C20" s="5" t="n">
        <v>8447</v>
      </c>
      <c r="D20" s="5" t="n">
        <v>8405</v>
      </c>
    </row>
    <row r="21" spans="1:4">
      <c r="A21" s="4" t="s">
        <v>50</v>
      </c>
      <c r="B21" s="7" t="n">
        <v>67708</v>
      </c>
      <c r="C21" s="7" t="n">
        <v>70494</v>
      </c>
      <c r="D21" s="7" t="n">
        <v>735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0</v>
      </c>
      <c r="B1" s="2" t="s">
        <v>2</v>
      </c>
      <c r="C1" s="2" t="s">
        <v>29</v>
      </c>
      <c r="D1" s="2" t="s">
        <v>30</v>
      </c>
    </row>
    <row r="2" spans="1:4">
      <c r="A2" s="3" t="s">
        <v>71</v>
      </c>
    </row>
    <row r="3" spans="1:4">
      <c r="A3" s="4" t="s">
        <v>72</v>
      </c>
      <c r="B3" s="8" t="n">
        <v>0.01</v>
      </c>
      <c r="C3" s="8" t="n">
        <v>0.01</v>
      </c>
      <c r="D3" s="8" t="n">
        <v>0.01</v>
      </c>
    </row>
    <row r="4" spans="1:4">
      <c r="A4" s="4" t="s">
        <v>73</v>
      </c>
      <c r="B4" s="5" t="n">
        <v>250000000</v>
      </c>
      <c r="C4" s="5" t="n">
        <v>250000000</v>
      </c>
      <c r="D4" s="5" t="n">
        <v>250000000</v>
      </c>
    </row>
    <row r="5" spans="1:4">
      <c r="A5" s="4" t="s">
        <v>74</v>
      </c>
      <c r="B5" s="5" t="n">
        <v>48142319</v>
      </c>
      <c r="C5" s="5" t="n">
        <v>48072187</v>
      </c>
      <c r="D5" s="5" t="n">
        <v>480721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223</v>
      </c>
      <c r="B1" s="2" t="s">
        <v>224</v>
      </c>
      <c r="C1" s="2" t="s">
        <v>225</v>
      </c>
      <c r="D1" s="2" t="s">
        <v>198</v>
      </c>
      <c r="E1" s="2" t="s">
        <v>226</v>
      </c>
    </row>
    <row r="2" spans="1:5">
      <c r="A2" s="3" t="s">
        <v>141</v>
      </c>
    </row>
    <row r="3" spans="1:5">
      <c r="A3" s="4" t="s">
        <v>89</v>
      </c>
      <c r="D3" s="7" t="n">
        <v>2082</v>
      </c>
      <c r="E3" s="7" t="n">
        <v>2369</v>
      </c>
    </row>
    <row r="4" spans="1:5">
      <c r="A4" s="4" t="s">
        <v>227</v>
      </c>
    </row>
    <row r="5" spans="1:5">
      <c r="A5" s="3" t="s">
        <v>141</v>
      </c>
    </row>
    <row r="6" spans="1:5">
      <c r="A6" s="4" t="s">
        <v>228</v>
      </c>
      <c r="D6" s="5" t="n">
        <v>100000</v>
      </c>
    </row>
    <row r="7" spans="1:5">
      <c r="A7" s="4" t="s">
        <v>229</v>
      </c>
      <c r="D7" s="5" t="n">
        <v>10000</v>
      </c>
    </row>
    <row r="8" spans="1:5">
      <c r="A8" s="4" t="s">
        <v>230</v>
      </c>
    </row>
    <row r="9" spans="1:5">
      <c r="A9" s="3" t="s">
        <v>141</v>
      </c>
    </row>
    <row r="10" spans="1:5">
      <c r="A10" s="4" t="s">
        <v>231</v>
      </c>
      <c r="B10" s="4" t="s">
        <v>232</v>
      </c>
    </row>
    <row r="11" spans="1:5">
      <c r="A11" s="4" t="s">
        <v>233</v>
      </c>
      <c r="B11" s="4" t="s">
        <v>234</v>
      </c>
    </row>
    <row r="12" spans="1:5">
      <c r="A12" s="4" t="s">
        <v>235</v>
      </c>
      <c r="D12" s="5" t="n">
        <v>20000</v>
      </c>
    </row>
    <row r="13" spans="1:5">
      <c r="A13" s="4" t="s">
        <v>236</v>
      </c>
      <c r="C13" s="7" t="n">
        <v>272500</v>
      </c>
    </row>
    <row r="14" spans="1:5">
      <c r="A14" s="4" t="s">
        <v>89</v>
      </c>
      <c r="C14" s="7" t="n">
        <v>2082</v>
      </c>
    </row>
    <row r="15" spans="1:5">
      <c r="A15" s="4" t="s">
        <v>237</v>
      </c>
      <c r="D15" s="7" t="n">
        <v>2384</v>
      </c>
    </row>
    <row r="16" spans="1:5">
      <c r="A16" s="4" t="s">
        <v>238</v>
      </c>
    </row>
    <row r="17" spans="1:5">
      <c r="A17" s="3" t="s">
        <v>141</v>
      </c>
    </row>
    <row r="18" spans="1:5">
      <c r="A18" s="4" t="s">
        <v>239</v>
      </c>
      <c r="B18" s="9" t="n">
        <v>2.75</v>
      </c>
    </row>
    <row r="19" spans="1:5">
      <c r="A19" s="4" t="s">
        <v>240</v>
      </c>
    </row>
    <row r="20" spans="1:5">
      <c r="A20" s="3" t="s">
        <v>141</v>
      </c>
    </row>
    <row r="21" spans="1:5">
      <c r="A21" s="4" t="s">
        <v>241</v>
      </c>
      <c r="B21" s="9" t="n">
        <v>4.75</v>
      </c>
    </row>
    <row r="22" spans="1:5">
      <c r="A22" s="4" t="s">
        <v>242</v>
      </c>
      <c r="B22" s="4" t="s">
        <v>243</v>
      </c>
    </row>
    <row r="23" spans="1:5">
      <c r="A23" s="4" t="s">
        <v>244</v>
      </c>
    </row>
    <row r="24" spans="1:5">
      <c r="A24" s="3" t="s">
        <v>141</v>
      </c>
    </row>
    <row r="25" spans="1:5">
      <c r="A25" s="4" t="s">
        <v>241</v>
      </c>
      <c r="B25" s="9" t="n">
        <v>3.75</v>
      </c>
    </row>
    <row r="26" spans="1:5">
      <c r="A26" s="4" t="s">
        <v>242</v>
      </c>
      <c r="B26" s="4" t="s">
        <v>2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v>
      </c>
      <c r="C1" s="2" t="s">
        <v>29</v>
      </c>
      <c r="D1" s="2" t="s">
        <v>30</v>
      </c>
    </row>
    <row r="2" spans="1:4">
      <c r="A2" s="3" t="s">
        <v>141</v>
      </c>
    </row>
    <row r="3" spans="1:4">
      <c r="A3" s="4" t="s">
        <v>247</v>
      </c>
      <c r="B3" s="7" t="n">
        <v>313271</v>
      </c>
      <c r="C3" s="7" t="n">
        <v>295053</v>
      </c>
      <c r="D3" s="7" t="n">
        <v>324733</v>
      </c>
    </row>
    <row r="4" spans="1:4">
      <c r="A4" s="4" t="s">
        <v>248</v>
      </c>
      <c r="B4" s="5" t="n">
        <v>-7018</v>
      </c>
      <c r="C4" s="5" t="n">
        <v>-7771</v>
      </c>
      <c r="D4" s="5" t="n">
        <v>-9465</v>
      </c>
    </row>
    <row r="5" spans="1:4">
      <c r="A5" s="4" t="s">
        <v>249</v>
      </c>
      <c r="B5" s="5" t="n">
        <v>-8358</v>
      </c>
      <c r="C5" s="5" t="n">
        <v>-9888</v>
      </c>
      <c r="D5" s="5" t="n">
        <v>-10630</v>
      </c>
    </row>
    <row r="6" spans="1:4">
      <c r="A6" s="4" t="s">
        <v>250</v>
      </c>
      <c r="B6" s="5" t="n">
        <v>297895</v>
      </c>
      <c r="C6" s="5" t="n">
        <v>277394</v>
      </c>
      <c r="D6" s="5" t="n">
        <v>304638</v>
      </c>
    </row>
    <row r="7" spans="1:4">
      <c r="A7" s="4" t="s">
        <v>230</v>
      </c>
    </row>
    <row r="8" spans="1:4">
      <c r="A8" s="3" t="s">
        <v>141</v>
      </c>
    </row>
    <row r="9" spans="1:4">
      <c r="A9" s="4" t="s">
        <v>247</v>
      </c>
      <c r="B9" s="5" t="n">
        <v>270797</v>
      </c>
      <c r="C9" s="5" t="n">
        <v>294375</v>
      </c>
      <c r="D9" s="5" t="n">
        <v>296250</v>
      </c>
    </row>
    <row r="10" spans="1:4">
      <c r="A10" s="4" t="s">
        <v>251</v>
      </c>
    </row>
    <row r="11" spans="1:4">
      <c r="A11" s="3" t="s">
        <v>141</v>
      </c>
    </row>
    <row r="12" spans="1:4">
      <c r="A12" s="4" t="s">
        <v>247</v>
      </c>
      <c r="B12" s="5" t="n">
        <v>474</v>
      </c>
      <c r="C12" s="5" t="n">
        <v>662</v>
      </c>
      <c r="D12" s="5" t="n">
        <v>865</v>
      </c>
    </row>
    <row r="13" spans="1:4">
      <c r="A13" s="4" t="s">
        <v>252</v>
      </c>
    </row>
    <row r="14" spans="1:4">
      <c r="A14" s="3" t="s">
        <v>141</v>
      </c>
    </row>
    <row r="15" spans="1:4">
      <c r="A15" s="4" t="s">
        <v>247</v>
      </c>
      <c r="C15" s="7" t="n">
        <v>16</v>
      </c>
      <c r="D15" s="5" t="n">
        <v>49</v>
      </c>
    </row>
    <row r="16" spans="1:4">
      <c r="A16" s="4" t="s">
        <v>253</v>
      </c>
    </row>
    <row r="17" spans="1:4">
      <c r="A17" s="3" t="s">
        <v>141</v>
      </c>
    </row>
    <row r="18" spans="1:4">
      <c r="A18" s="4" t="s">
        <v>247</v>
      </c>
      <c r="D18" s="5" t="n">
        <v>2569</v>
      </c>
    </row>
    <row r="19" spans="1:4">
      <c r="A19" s="4" t="s">
        <v>227</v>
      </c>
    </row>
    <row r="20" spans="1:4">
      <c r="A20" s="3" t="s">
        <v>141</v>
      </c>
    </row>
    <row r="21" spans="1:4">
      <c r="A21" s="4" t="s">
        <v>247</v>
      </c>
      <c r="B21" s="7" t="n">
        <v>42000</v>
      </c>
      <c r="D21" s="7" t="n">
        <v>2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54</v>
      </c>
      <c r="B1" s="2" t="s">
        <v>76</v>
      </c>
      <c r="D1" s="2" t="s">
        <v>1</v>
      </c>
    </row>
    <row r="2" spans="1:5">
      <c r="B2" s="2" t="s">
        <v>2</v>
      </c>
      <c r="C2" s="2" t="s">
        <v>30</v>
      </c>
      <c r="D2" s="2" t="s">
        <v>2</v>
      </c>
      <c r="E2" s="2" t="s">
        <v>30</v>
      </c>
    </row>
    <row r="3" spans="1:5">
      <c r="A3" s="3" t="s">
        <v>255</v>
      </c>
    </row>
    <row r="4" spans="1:5">
      <c r="A4" s="4" t="s">
        <v>92</v>
      </c>
      <c r="B4" s="7" t="n">
        <v>9321000</v>
      </c>
      <c r="C4" s="7" t="n">
        <v>28379000</v>
      </c>
      <c r="D4" s="7" t="n">
        <v>5798000</v>
      </c>
      <c r="E4" s="7" t="n">
        <v>19827000</v>
      </c>
    </row>
    <row r="5" spans="1:5">
      <c r="A5" s="3" t="s">
        <v>256</v>
      </c>
    </row>
    <row r="6" spans="1:5">
      <c r="A6" s="4" t="s">
        <v>94</v>
      </c>
      <c r="B6" s="5" t="n">
        <v>48139582</v>
      </c>
      <c r="C6" s="5" t="n">
        <v>48067754</v>
      </c>
      <c r="D6" s="5" t="n">
        <v>48139132</v>
      </c>
      <c r="E6" s="5" t="n">
        <v>48057974</v>
      </c>
    </row>
    <row r="7" spans="1:5">
      <c r="A7" s="4" t="s">
        <v>257</v>
      </c>
      <c r="B7" s="7" t="n">
        <v>241873</v>
      </c>
      <c r="C7" s="7" t="n">
        <v>100128</v>
      </c>
      <c r="D7" s="7" t="n">
        <v>268205</v>
      </c>
      <c r="E7" s="7" t="n">
        <v>70708</v>
      </c>
    </row>
    <row r="8" spans="1:5">
      <c r="A8" s="4" t="s">
        <v>95</v>
      </c>
      <c r="B8" s="5" t="n">
        <v>48381455</v>
      </c>
      <c r="C8" s="5" t="n">
        <v>48167882</v>
      </c>
      <c r="D8" s="5" t="n">
        <v>48407337</v>
      </c>
      <c r="E8" s="5" t="n">
        <v>48128682</v>
      </c>
    </row>
    <row r="9" spans="1:5">
      <c r="A9" s="4" t="s">
        <v>93</v>
      </c>
      <c r="B9" s="8" t="n">
        <v>0.19</v>
      </c>
      <c r="C9" s="8" t="n">
        <v>0.59</v>
      </c>
      <c r="D9" s="8" t="n">
        <v>0.12</v>
      </c>
      <c r="E9" s="8" t="n">
        <v>0.41</v>
      </c>
    </row>
    <row r="10" spans="1:5">
      <c r="A10" s="4" t="s">
        <v>258</v>
      </c>
    </row>
    <row r="11" spans="1:5">
      <c r="A11" s="3" t="s">
        <v>259</v>
      </c>
    </row>
    <row r="12" spans="1:5">
      <c r="A12" s="4" t="s">
        <v>260</v>
      </c>
      <c r="B12" s="5" t="n">
        <v>2408068</v>
      </c>
      <c r="C12" s="5" t="n">
        <v>3157843</v>
      </c>
      <c r="D12" s="5" t="n">
        <v>2450246</v>
      </c>
      <c r="E12" s="5" t="n">
        <v>3016359</v>
      </c>
    </row>
    <row r="13" spans="1:5">
      <c r="A13" s="4" t="s">
        <v>261</v>
      </c>
    </row>
    <row r="14" spans="1:5">
      <c r="A14" s="3" t="s">
        <v>259</v>
      </c>
    </row>
    <row r="15" spans="1:5">
      <c r="A15" s="4" t="s">
        <v>260</v>
      </c>
      <c r="B15" s="5" t="n">
        <v>148310</v>
      </c>
      <c r="C15" s="5" t="n">
        <v>42541</v>
      </c>
      <c r="D15" s="5" t="n">
        <v>29251</v>
      </c>
      <c r="E15" s="5" t="n">
        <v>406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62</v>
      </c>
      <c r="B1" s="2" t="s">
        <v>76</v>
      </c>
      <c r="D1" s="2" t="s">
        <v>1</v>
      </c>
    </row>
    <row r="2" spans="1:5">
      <c r="B2" s="2" t="s">
        <v>2</v>
      </c>
      <c r="C2" s="2" t="s">
        <v>30</v>
      </c>
      <c r="D2" s="2" t="s">
        <v>2</v>
      </c>
      <c r="E2" s="2" t="s">
        <v>30</v>
      </c>
    </row>
    <row r="3" spans="1:5">
      <c r="A3" s="3" t="s">
        <v>114</v>
      </c>
    </row>
    <row r="4" spans="1:5">
      <c r="A4" s="4" t="s">
        <v>91</v>
      </c>
      <c r="B4" s="7" t="n">
        <v>-3926</v>
      </c>
      <c r="C4" s="7" t="n">
        <v>-21780</v>
      </c>
      <c r="D4" s="7" t="n">
        <v>-5989</v>
      </c>
      <c r="E4" s="7" t="n">
        <v>-25848</v>
      </c>
    </row>
    <row r="5" spans="1:5">
      <c r="A5" s="4" t="s">
        <v>263</v>
      </c>
      <c r="D5" s="7" t="n">
        <v>604</v>
      </c>
    </row>
    <row r="6" spans="1:5">
      <c r="A6" s="4" t="s">
        <v>264</v>
      </c>
      <c r="C6" s="4" t="s">
        <v>265</v>
      </c>
    </row>
    <row r="7" spans="1:5">
      <c r="A7" s="4" t="s">
        <v>266</v>
      </c>
      <c r="B7" s="4" t="s">
        <v>267</v>
      </c>
      <c r="C7" s="4" t="s">
        <v>268</v>
      </c>
      <c r="D7" s="4" t="s">
        <v>269</v>
      </c>
      <c r="E7" s="4" t="s">
        <v>27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6</v>
      </c>
      <c r="D1" s="2" t="s">
        <v>1</v>
      </c>
    </row>
    <row r="2" spans="1:5">
      <c r="B2" s="2" t="s">
        <v>2</v>
      </c>
      <c r="C2" s="2" t="s">
        <v>29</v>
      </c>
      <c r="D2" s="2" t="s">
        <v>2</v>
      </c>
      <c r="E2" s="2" t="s">
        <v>30</v>
      </c>
    </row>
    <row r="3" spans="1:5">
      <c r="A3" s="3" t="s">
        <v>114</v>
      </c>
    </row>
    <row r="4" spans="1:5">
      <c r="A4" s="4" t="s">
        <v>272</v>
      </c>
      <c r="E4" s="4" t="s">
        <v>273</v>
      </c>
    </row>
    <row r="5" spans="1:5">
      <c r="A5" s="4" t="s">
        <v>274</v>
      </c>
      <c r="E5" s="7" t="n">
        <v>24210</v>
      </c>
    </row>
    <row r="6" spans="1:5">
      <c r="A6" s="4" t="s">
        <v>275</v>
      </c>
      <c r="D6" s="7" t="n">
        <v>224</v>
      </c>
    </row>
    <row r="7" spans="1:5">
      <c r="A7" s="4" t="s">
        <v>276</v>
      </c>
      <c r="C7" s="7" t="n">
        <v>8521</v>
      </c>
    </row>
    <row r="8" spans="1:5">
      <c r="A8" s="4" t="s">
        <v>277</v>
      </c>
      <c r="B8" s="7" t="n">
        <v>5903</v>
      </c>
    </row>
    <row r="9" spans="1:5">
      <c r="A9" s="4" t="s">
        <v>278</v>
      </c>
      <c r="C9" s="5" t="n">
        <v>833</v>
      </c>
    </row>
    <row r="10" spans="1:5">
      <c r="A10" s="4" t="s">
        <v>279</v>
      </c>
      <c r="C10" s="7" t="n">
        <v>1331</v>
      </c>
    </row>
    <row r="11" spans="1:5">
      <c r="A11" s="4" t="s">
        <v>280</v>
      </c>
      <c r="B11" s="7" t="n">
        <v>23986</v>
      </c>
      <c r="D11" s="5" t="n">
        <v>23986</v>
      </c>
    </row>
    <row r="12" spans="1:5">
      <c r="A12" s="4" t="s">
        <v>281</v>
      </c>
      <c r="D12" s="5" t="n">
        <v>2618</v>
      </c>
    </row>
    <row r="13" spans="1:5">
      <c r="A13" s="4" t="s">
        <v>282</v>
      </c>
      <c r="D13" s="7" t="n">
        <v>1819</v>
      </c>
    </row>
    <row r="14" spans="1:5">
      <c r="A14" s="4" t="s">
        <v>283</v>
      </c>
      <c r="D14" s="4" t="s">
        <v>28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85</v>
      </c>
      <c r="B1" s="2" t="s">
        <v>198</v>
      </c>
    </row>
    <row r="2" spans="1:2">
      <c r="A2" s="4" t="s">
        <v>286</v>
      </c>
    </row>
    <row r="3" spans="1:2">
      <c r="A3" s="3" t="s">
        <v>146</v>
      </c>
    </row>
    <row r="4" spans="1:2">
      <c r="A4" s="4" t="s">
        <v>287</v>
      </c>
      <c r="B4" s="7" t="n">
        <v>38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21"/>
  </cols>
  <sheetData>
    <row r="1" spans="1:2">
      <c r="A1" s="1" t="s">
        <v>288</v>
      </c>
      <c r="B1" s="2" t="s">
        <v>1</v>
      </c>
    </row>
    <row r="2" spans="1:2">
      <c r="B2" s="2" t="s">
        <v>198</v>
      </c>
    </row>
    <row r="3" spans="1:2">
      <c r="A3" s="3" t="s">
        <v>289</v>
      </c>
    </row>
    <row r="4" spans="1:2">
      <c r="A4" s="4" t="s">
        <v>290</v>
      </c>
      <c r="B4" s="7" t="n">
        <v>-17316</v>
      </c>
    </row>
    <row r="5" spans="1:2">
      <c r="A5" s="4" t="s">
        <v>291</v>
      </c>
      <c r="B5" s="5" t="n">
        <v>-6051</v>
      </c>
    </row>
    <row r="6" spans="1:2">
      <c r="A6" s="4" t="s">
        <v>292</v>
      </c>
      <c r="B6" s="5" t="n">
        <v>721</v>
      </c>
    </row>
    <row r="7" spans="1:2">
      <c r="A7" s="4" t="s">
        <v>293</v>
      </c>
      <c r="B7" s="5" t="n">
        <v>-5330</v>
      </c>
    </row>
    <row r="8" spans="1:2">
      <c r="A8" s="4" t="s">
        <v>294</v>
      </c>
      <c r="B8" s="5" t="n">
        <v>-22646</v>
      </c>
    </row>
    <row r="9" spans="1:2">
      <c r="A9" s="4" t="s">
        <v>99</v>
      </c>
    </row>
    <row r="10" spans="1:2">
      <c r="A10" s="3" t="s">
        <v>289</v>
      </c>
    </row>
    <row r="11" spans="1:2">
      <c r="A11" s="4" t="s">
        <v>290</v>
      </c>
      <c r="B11" s="5" t="n">
        <v>-1793</v>
      </c>
    </row>
    <row r="12" spans="1:2">
      <c r="A12" s="4" t="s">
        <v>291</v>
      </c>
      <c r="B12" s="5" t="n">
        <v>132</v>
      </c>
    </row>
    <row r="13" spans="1:2">
      <c r="A13" s="4" t="s">
        <v>293</v>
      </c>
      <c r="B13" s="5" t="n">
        <v>132</v>
      </c>
    </row>
    <row r="14" spans="1:2">
      <c r="A14" s="4" t="s">
        <v>294</v>
      </c>
      <c r="B14" s="5" t="n">
        <v>-1661</v>
      </c>
    </row>
    <row r="15" spans="1:2">
      <c r="A15" s="4" t="s">
        <v>295</v>
      </c>
    </row>
    <row r="16" spans="1:2">
      <c r="A16" s="3" t="s">
        <v>289</v>
      </c>
    </row>
    <row r="17" spans="1:2">
      <c r="A17" s="4" t="s">
        <v>290</v>
      </c>
      <c r="B17" s="5" t="n">
        <v>-15421</v>
      </c>
    </row>
    <row r="18" spans="1:2">
      <c r="A18" s="4" t="s">
        <v>291</v>
      </c>
      <c r="B18" s="5" t="n">
        <v>-4775</v>
      </c>
    </row>
    <row r="19" spans="1:2">
      <c r="A19" s="4" t="s">
        <v>293</v>
      </c>
      <c r="B19" s="5" t="n">
        <v>-4775</v>
      </c>
    </row>
    <row r="20" spans="1:2">
      <c r="A20" s="4" t="s">
        <v>294</v>
      </c>
      <c r="B20" s="5" t="n">
        <v>-20196</v>
      </c>
    </row>
    <row r="21" spans="1:2">
      <c r="A21" s="4" t="s">
        <v>296</v>
      </c>
    </row>
    <row r="22" spans="1:2">
      <c r="A22" s="3" t="s">
        <v>289</v>
      </c>
    </row>
    <row r="23" spans="1:2">
      <c r="A23" s="4" t="s">
        <v>290</v>
      </c>
      <c r="B23" s="5" t="n">
        <v>-102</v>
      </c>
    </row>
    <row r="24" spans="1:2">
      <c r="A24" s="4" t="s">
        <v>291</v>
      </c>
      <c r="B24" s="5" t="n">
        <v>-1408</v>
      </c>
    </row>
    <row r="25" spans="1:2">
      <c r="A25" s="4" t="s">
        <v>292</v>
      </c>
      <c r="B25" s="5" t="n">
        <v>721</v>
      </c>
    </row>
    <row r="26" spans="1:2">
      <c r="A26" s="4" t="s">
        <v>293</v>
      </c>
      <c r="B26" s="5" t="n">
        <v>-687</v>
      </c>
    </row>
    <row r="27" spans="1:2">
      <c r="A27" s="4" t="s">
        <v>294</v>
      </c>
      <c r="B27" s="7" t="n">
        <v>-7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30</v>
      </c>
    </row>
    <row r="3" spans="1:3">
      <c r="A3" s="3" t="s">
        <v>298</v>
      </c>
    </row>
    <row r="4" spans="1:3">
      <c r="A4" s="4" t="s">
        <v>299</v>
      </c>
      <c r="B4" s="4" t="s">
        <v>300</v>
      </c>
      <c r="C4" s="4" t="s">
        <v>301</v>
      </c>
    </row>
    <row r="5" spans="1:3">
      <c r="A5" s="4" t="s">
        <v>302</v>
      </c>
      <c r="B5" s="7" t="n">
        <v>0</v>
      </c>
      <c r="C5" s="7" t="n">
        <v>1648</v>
      </c>
    </row>
    <row r="6" spans="1:3">
      <c r="A6" s="4" t="s">
        <v>303</v>
      </c>
      <c r="B6" s="4" t="s">
        <v>304</v>
      </c>
      <c r="C6" s="4" t="s">
        <v>305</v>
      </c>
    </row>
    <row r="7" spans="1:3">
      <c r="A7" s="4" t="s">
        <v>306</v>
      </c>
    </row>
    <row r="8" spans="1:3">
      <c r="A8" s="3" t="s">
        <v>298</v>
      </c>
    </row>
    <row r="9" spans="1:3">
      <c r="A9" s="4" t="s">
        <v>307</v>
      </c>
      <c r="B9" s="7" t="n">
        <v>0</v>
      </c>
    </row>
    <row r="10" spans="1:3">
      <c r="A10" s="4" t="s">
        <v>308</v>
      </c>
    </row>
    <row r="11" spans="1:3">
      <c r="A11" s="3" t="s">
        <v>298</v>
      </c>
    </row>
    <row r="12" spans="1:3">
      <c r="A12" s="4" t="s">
        <v>309</v>
      </c>
      <c r="B12" s="5" t="n">
        <v>-789</v>
      </c>
    </row>
    <row r="13" spans="1:3">
      <c r="A13" s="4" t="s">
        <v>310</v>
      </c>
      <c r="B13" s="5" t="n">
        <v>-740</v>
      </c>
    </row>
    <row r="14" spans="1:3">
      <c r="A14" s="4" t="s">
        <v>311</v>
      </c>
      <c r="B14" s="7" t="n">
        <v>-740</v>
      </c>
    </row>
    <row r="15" spans="1:3">
      <c r="A15" s="4" t="s">
        <v>312</v>
      </c>
    </row>
    <row r="16" spans="1:3">
      <c r="A16" s="3" t="s">
        <v>298</v>
      </c>
    </row>
    <row r="17" spans="1:3">
      <c r="A17" s="4" t="s">
        <v>313</v>
      </c>
      <c r="B17" s="4" t="s">
        <v>314</v>
      </c>
    </row>
    <row r="18" spans="1:3">
      <c r="A18" s="4" t="s">
        <v>315</v>
      </c>
    </row>
    <row r="19" spans="1:3">
      <c r="A19" s="3" t="s">
        <v>298</v>
      </c>
    </row>
    <row r="20" spans="1:3">
      <c r="A20" s="4" t="s">
        <v>313</v>
      </c>
      <c r="B20" s="4" t="s">
        <v>2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2</v>
      </c>
      <c r="C1" s="2" t="s">
        <v>29</v>
      </c>
      <c r="D1" s="2" t="s">
        <v>30</v>
      </c>
    </row>
    <row r="2" spans="1:4">
      <c r="A2" s="4" t="s">
        <v>317</v>
      </c>
    </row>
    <row r="3" spans="1:4">
      <c r="A3" s="3" t="s">
        <v>318</v>
      </c>
    </row>
    <row r="4" spans="1:4">
      <c r="A4" s="4" t="s">
        <v>319</v>
      </c>
      <c r="B4" s="7" t="n">
        <v>292961</v>
      </c>
      <c r="C4" s="7" t="n">
        <v>295605</v>
      </c>
      <c r="D4" s="7" t="n">
        <v>313068</v>
      </c>
    </row>
    <row r="5" spans="1:4">
      <c r="A5" s="4" t="s">
        <v>320</v>
      </c>
    </row>
    <row r="6" spans="1:4">
      <c r="A6" s="3" t="s">
        <v>321</v>
      </c>
    </row>
    <row r="7" spans="1:4">
      <c r="A7" s="4" t="s">
        <v>47</v>
      </c>
      <c r="B7" s="5" t="n">
        <v>5191</v>
      </c>
      <c r="C7" s="5" t="n">
        <v>5848</v>
      </c>
      <c r="D7" s="5" t="n">
        <v>5782</v>
      </c>
    </row>
    <row r="8" spans="1:4">
      <c r="A8" s="4" t="s">
        <v>322</v>
      </c>
    </row>
    <row r="9" spans="1:4">
      <c r="A9" s="3" t="s">
        <v>321</v>
      </c>
    </row>
    <row r="10" spans="1:4">
      <c r="A10" s="4" t="s">
        <v>323</v>
      </c>
      <c r="B10" s="5" t="n">
        <v>5156</v>
      </c>
      <c r="C10" s="7" t="n">
        <v>5848</v>
      </c>
      <c r="D10" s="7" t="n">
        <v>5782</v>
      </c>
    </row>
    <row r="11" spans="1:4">
      <c r="A11" s="4" t="s">
        <v>324</v>
      </c>
    </row>
    <row r="12" spans="1:4">
      <c r="A12" s="3" t="s">
        <v>321</v>
      </c>
    </row>
    <row r="13" spans="1:4">
      <c r="A13" s="4" t="s">
        <v>150</v>
      </c>
      <c r="B13" s="7" t="n">
        <v>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6"/>
    <col customWidth="1" max="2" min="2" width="35"/>
    <col customWidth="1" max="3" min="3" width="21"/>
    <col customWidth="1" max="4" min="4" width="28"/>
    <col customWidth="1" max="5" min="5" width="21"/>
    <col customWidth="1" max="6" min="6" width="21"/>
  </cols>
  <sheetData>
    <row r="1" spans="1:6">
      <c r="A1" s="1" t="s">
        <v>325</v>
      </c>
      <c r="B1" s="2" t="s">
        <v>76</v>
      </c>
      <c r="D1" s="2" t="s">
        <v>1</v>
      </c>
    </row>
    <row r="2" spans="1:6">
      <c r="B2" s="2" t="s">
        <v>326</v>
      </c>
      <c r="C2" s="2" t="s">
        <v>226</v>
      </c>
      <c r="D2" s="2" t="s">
        <v>327</v>
      </c>
      <c r="E2" s="2" t="s">
        <v>226</v>
      </c>
      <c r="F2" s="2" t="s">
        <v>328</v>
      </c>
    </row>
    <row r="3" spans="1:6">
      <c r="A3" s="3" t="s">
        <v>155</v>
      </c>
    </row>
    <row r="4" spans="1:6">
      <c r="A4" s="4" t="s">
        <v>329</v>
      </c>
      <c r="B4" s="5" t="n">
        <v>2</v>
      </c>
    </row>
    <row r="5" spans="1:6">
      <c r="A5" s="3" t="s">
        <v>155</v>
      </c>
    </row>
    <row r="6" spans="1:6">
      <c r="A6" s="4" t="s">
        <v>330</v>
      </c>
      <c r="B6" s="7" t="n">
        <v>221637</v>
      </c>
      <c r="C6" s="7" t="n">
        <v>222986</v>
      </c>
      <c r="D6" s="7" t="n">
        <v>641913</v>
      </c>
      <c r="E6" s="7" t="n">
        <v>624464</v>
      </c>
    </row>
    <row r="7" spans="1:6">
      <c r="A7" s="4" t="s">
        <v>331</v>
      </c>
      <c r="B7" s="5" t="n">
        <v>21816</v>
      </c>
      <c r="C7" s="5" t="n">
        <v>25561</v>
      </c>
      <c r="D7" s="5" t="n">
        <v>58554</v>
      </c>
      <c r="E7" s="5" t="n">
        <v>58507</v>
      </c>
    </row>
    <row r="8" spans="1:6">
      <c r="A8" s="4" t="s">
        <v>88</v>
      </c>
      <c r="B8" s="5" t="n">
        <v>6008</v>
      </c>
      <c r="C8" s="5" t="n">
        <v>7300</v>
      </c>
      <c r="D8" s="5" t="n">
        <v>21293</v>
      </c>
      <c r="E8" s="5" t="n">
        <v>17398</v>
      </c>
    </row>
    <row r="9" spans="1:6">
      <c r="A9" s="4" t="s">
        <v>321</v>
      </c>
      <c r="B9" s="7" t="n">
        <v>772022</v>
      </c>
      <c r="C9" s="5" t="n">
        <v>784399</v>
      </c>
      <c r="D9" s="7" t="n">
        <v>772022</v>
      </c>
      <c r="E9" s="5" t="n">
        <v>784399</v>
      </c>
      <c r="F9" s="7" t="n">
        <v>749369</v>
      </c>
    </row>
    <row r="10" spans="1:6">
      <c r="A10" s="4" t="s">
        <v>187</v>
      </c>
    </row>
    <row r="11" spans="1:6">
      <c r="A11" s="3" t="s">
        <v>155</v>
      </c>
    </row>
    <row r="12" spans="1:6">
      <c r="A12" s="4" t="s">
        <v>188</v>
      </c>
      <c r="B12" s="5" t="n">
        <v>30</v>
      </c>
      <c r="D12" s="5" t="n">
        <v>30</v>
      </c>
    </row>
    <row r="13" spans="1:6">
      <c r="A13" s="4" t="s">
        <v>332</v>
      </c>
    </row>
    <row r="14" spans="1:6">
      <c r="A14" s="3" t="s">
        <v>155</v>
      </c>
    </row>
    <row r="15" spans="1:6">
      <c r="A15" s="4" t="s">
        <v>330</v>
      </c>
      <c r="B15" s="7" t="n">
        <v>204899</v>
      </c>
      <c r="C15" s="5" t="n">
        <v>203881</v>
      </c>
      <c r="D15" s="7" t="n">
        <v>593896</v>
      </c>
      <c r="E15" s="5" t="n">
        <v>573261</v>
      </c>
    </row>
    <row r="16" spans="1:6">
      <c r="A16" s="4" t="s">
        <v>331</v>
      </c>
      <c r="B16" s="5" t="n">
        <v>19014</v>
      </c>
      <c r="C16" s="5" t="n">
        <v>22550</v>
      </c>
      <c r="D16" s="5" t="n">
        <v>50345</v>
      </c>
      <c r="E16" s="5" t="n">
        <v>51760</v>
      </c>
    </row>
    <row r="17" spans="1:6">
      <c r="A17" s="4" t="s">
        <v>88</v>
      </c>
      <c r="B17" s="5" t="n">
        <v>5957</v>
      </c>
      <c r="C17" s="5" t="n">
        <v>7232</v>
      </c>
      <c r="D17" s="5" t="n">
        <v>21097</v>
      </c>
      <c r="E17" s="5" t="n">
        <v>17189</v>
      </c>
    </row>
    <row r="18" spans="1:6">
      <c r="A18" s="4" t="s">
        <v>321</v>
      </c>
      <c r="B18" s="5" t="n">
        <v>671865</v>
      </c>
      <c r="C18" s="5" t="n">
        <v>673489</v>
      </c>
      <c r="D18" s="5" t="n">
        <v>671865</v>
      </c>
      <c r="E18" s="5" t="n">
        <v>673489</v>
      </c>
    </row>
    <row r="19" spans="1:6">
      <c r="A19" s="4" t="s">
        <v>333</v>
      </c>
    </row>
    <row r="20" spans="1:6">
      <c r="A20" s="3" t="s">
        <v>155</v>
      </c>
    </row>
    <row r="21" spans="1:6">
      <c r="A21" s="4" t="s">
        <v>330</v>
      </c>
      <c r="B21" s="5" t="n">
        <v>16738</v>
      </c>
      <c r="C21" s="5" t="n">
        <v>19105</v>
      </c>
      <c r="D21" s="5" t="n">
        <v>48017</v>
      </c>
      <c r="E21" s="5" t="n">
        <v>51203</v>
      </c>
    </row>
    <row r="22" spans="1:6">
      <c r="A22" s="4" t="s">
        <v>331</v>
      </c>
      <c r="B22" s="5" t="n">
        <v>4994</v>
      </c>
      <c r="C22" s="5" t="n">
        <v>6374</v>
      </c>
      <c r="D22" s="5" t="n">
        <v>10432</v>
      </c>
      <c r="E22" s="5" t="n">
        <v>10965</v>
      </c>
    </row>
    <row r="23" spans="1:6">
      <c r="A23" s="4" t="s">
        <v>88</v>
      </c>
      <c r="B23" s="5" t="n">
        <v>51</v>
      </c>
      <c r="C23" s="5" t="n">
        <v>68</v>
      </c>
      <c r="D23" s="5" t="n">
        <v>196</v>
      </c>
      <c r="E23" s="5" t="n">
        <v>209</v>
      </c>
    </row>
    <row r="24" spans="1:6">
      <c r="A24" s="4" t="s">
        <v>321</v>
      </c>
      <c r="B24" s="5" t="n">
        <v>105491</v>
      </c>
      <c r="C24" s="5" t="n">
        <v>116779</v>
      </c>
      <c r="D24" s="5" t="n">
        <v>105491</v>
      </c>
      <c r="E24" s="5" t="n">
        <v>116779</v>
      </c>
    </row>
    <row r="25" spans="1:6">
      <c r="A25" s="4" t="s">
        <v>334</v>
      </c>
    </row>
    <row r="26" spans="1:6">
      <c r="A26" s="3" t="s">
        <v>155</v>
      </c>
    </row>
    <row r="27" spans="1:6">
      <c r="A27" s="4" t="s">
        <v>330</v>
      </c>
      <c r="B27" s="5" t="n">
        <v>-22369</v>
      </c>
      <c r="C27" s="5" t="n">
        <v>-23495</v>
      </c>
      <c r="D27" s="5" t="n">
        <v>-47414</v>
      </c>
      <c r="E27" s="5" t="n">
        <v>-46036</v>
      </c>
    </row>
    <row r="28" spans="1:6">
      <c r="A28" s="4" t="s">
        <v>331</v>
      </c>
      <c r="B28" s="5" t="n">
        <v>-2192</v>
      </c>
      <c r="C28" s="5" t="n">
        <v>-3363</v>
      </c>
      <c r="D28" s="5" t="n">
        <v>-2223</v>
      </c>
      <c r="E28" s="5" t="n">
        <v>-4218</v>
      </c>
    </row>
    <row r="29" spans="1:6">
      <c r="A29" s="4" t="s">
        <v>321</v>
      </c>
      <c r="B29" s="5" t="n">
        <v>-5334</v>
      </c>
      <c r="C29" s="5" t="n">
        <v>-5869</v>
      </c>
      <c r="D29" s="5" t="n">
        <v>-5334</v>
      </c>
      <c r="E29" s="5" t="n">
        <v>-5869</v>
      </c>
    </row>
    <row r="30" spans="1:6">
      <c r="A30" s="4" t="s">
        <v>335</v>
      </c>
    </row>
    <row r="31" spans="1:6">
      <c r="A31" s="3" t="s">
        <v>155</v>
      </c>
    </row>
    <row r="32" spans="1:6">
      <c r="A32" s="4" t="s">
        <v>330</v>
      </c>
      <c r="B32" s="7" t="n">
        <v>22369</v>
      </c>
      <c r="C32" s="7" t="n">
        <v>23495</v>
      </c>
      <c r="D32" s="7" t="n">
        <v>47414</v>
      </c>
      <c r="E32" s="7" t="n">
        <v>460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30</v>
      </c>
      <c r="D2" s="2" t="s">
        <v>2</v>
      </c>
      <c r="E2" s="2" t="s">
        <v>30</v>
      </c>
    </row>
    <row r="3" spans="1:5">
      <c r="A3" s="3" t="s">
        <v>77</v>
      </c>
    </row>
    <row r="4" spans="1:5">
      <c r="A4" s="4" t="s">
        <v>78</v>
      </c>
      <c r="B4" s="7" t="n">
        <v>221637</v>
      </c>
      <c r="C4" s="7" t="n">
        <v>222986</v>
      </c>
      <c r="D4" s="7" t="n">
        <v>641913</v>
      </c>
      <c r="E4" s="7" t="n">
        <v>624464</v>
      </c>
    </row>
    <row r="5" spans="1:5">
      <c r="A5" s="4" t="s">
        <v>79</v>
      </c>
      <c r="B5" s="5" t="n">
        <v>91580</v>
      </c>
      <c r="C5" s="5" t="n">
        <v>92425</v>
      </c>
      <c r="D5" s="5" t="n">
        <v>266510</v>
      </c>
      <c r="E5" s="5" t="n">
        <v>263919</v>
      </c>
    </row>
    <row r="6" spans="1:5">
      <c r="A6" s="4" t="s">
        <v>80</v>
      </c>
      <c r="B6" s="5" t="n">
        <v>130057</v>
      </c>
      <c r="C6" s="5" t="n">
        <v>130561</v>
      </c>
      <c r="D6" s="5" t="n">
        <v>375403</v>
      </c>
      <c r="E6" s="5" t="n">
        <v>360545</v>
      </c>
    </row>
    <row r="7" spans="1:5">
      <c r="A7" s="4" t="s">
        <v>81</v>
      </c>
      <c r="B7" s="5" t="n">
        <v>108688</v>
      </c>
      <c r="C7" s="5" t="n">
        <v>103894</v>
      </c>
      <c r="D7" s="5" t="n">
        <v>320949</v>
      </c>
      <c r="E7" s="5" t="n">
        <v>306866</v>
      </c>
    </row>
    <row r="8" spans="1:5">
      <c r="A8" s="4" t="s">
        <v>82</v>
      </c>
      <c r="B8" s="5" t="n">
        <v>632</v>
      </c>
      <c r="C8" s="5" t="n">
        <v>585</v>
      </c>
      <c r="D8" s="5" t="n">
        <v>1987</v>
      </c>
      <c r="E8" s="5" t="n">
        <v>1589</v>
      </c>
    </row>
    <row r="9" spans="1:5">
      <c r="A9" s="4" t="s">
        <v>83</v>
      </c>
      <c r="B9" s="5" t="n">
        <v>691</v>
      </c>
      <c r="C9" s="5" t="n">
        <v>1872</v>
      </c>
      <c r="D9" s="5" t="n">
        <v>1918</v>
      </c>
      <c r="E9" s="5" t="n">
        <v>4676</v>
      </c>
    </row>
    <row r="10" spans="1:5">
      <c r="A10" s="4" t="s">
        <v>84</v>
      </c>
      <c r="B10" s="5" t="n">
        <v>8887</v>
      </c>
      <c r="C10" s="5" t="n">
        <v>9477</v>
      </c>
      <c r="D10" s="5" t="n">
        <v>27352</v>
      </c>
      <c r="E10" s="5" t="n">
        <v>28524</v>
      </c>
    </row>
    <row r="11" spans="1:5">
      <c r="A11" s="4" t="s">
        <v>85</v>
      </c>
      <c r="B11" s="5" t="n">
        <v>80</v>
      </c>
      <c r="C11" s="5" t="n">
        <v>751</v>
      </c>
      <c r="D11" s="5" t="n">
        <v>297</v>
      </c>
      <c r="E11" s="5" t="n">
        <v>4908</v>
      </c>
    </row>
    <row r="12" spans="1:5">
      <c r="A12" s="4" t="s">
        <v>86</v>
      </c>
      <c r="B12" s="5" t="n">
        <v>-324</v>
      </c>
      <c r="C12" s="5" t="n">
        <v>83</v>
      </c>
      <c r="D12" s="5" t="n">
        <v>-284</v>
      </c>
      <c r="E12" s="5" t="n">
        <v>236</v>
      </c>
    </row>
    <row r="13" spans="1:5">
      <c r="A13" s="4" t="s">
        <v>87</v>
      </c>
      <c r="B13" s="5" t="n">
        <v>11403</v>
      </c>
      <c r="C13" s="5" t="n">
        <v>13899</v>
      </c>
      <c r="D13" s="5" t="n">
        <v>23184</v>
      </c>
      <c r="E13" s="5" t="n">
        <v>13746</v>
      </c>
    </row>
    <row r="14" spans="1:5">
      <c r="A14" s="4" t="s">
        <v>88</v>
      </c>
      <c r="B14" s="5" t="n">
        <v>6008</v>
      </c>
      <c r="C14" s="5" t="n">
        <v>7300</v>
      </c>
      <c r="D14" s="5" t="n">
        <v>21293</v>
      </c>
      <c r="E14" s="5" t="n">
        <v>17398</v>
      </c>
    </row>
    <row r="15" spans="1:5">
      <c r="A15" s="4" t="s">
        <v>89</v>
      </c>
      <c r="D15" s="5" t="n">
        <v>2082</v>
      </c>
      <c r="E15" s="5" t="n">
        <v>2369</v>
      </c>
    </row>
    <row r="16" spans="1:5">
      <c r="A16" s="4" t="s">
        <v>90</v>
      </c>
      <c r="B16" s="5" t="n">
        <v>5395</v>
      </c>
      <c r="C16" s="5" t="n">
        <v>6599</v>
      </c>
      <c r="D16" s="5" t="n">
        <v>-191</v>
      </c>
      <c r="E16" s="5" t="n">
        <v>-6021</v>
      </c>
    </row>
    <row r="17" spans="1:5">
      <c r="A17" s="4" t="s">
        <v>91</v>
      </c>
      <c r="B17" s="5" t="n">
        <v>-3926</v>
      </c>
      <c r="C17" s="5" t="n">
        <v>-21780</v>
      </c>
      <c r="D17" s="5" t="n">
        <v>-5989</v>
      </c>
      <c r="E17" s="5" t="n">
        <v>-25848</v>
      </c>
    </row>
    <row r="18" spans="1:5">
      <c r="A18" s="4" t="s">
        <v>92</v>
      </c>
      <c r="B18" s="7" t="n">
        <v>9321</v>
      </c>
      <c r="C18" s="7" t="n">
        <v>28379</v>
      </c>
      <c r="D18" s="7" t="n">
        <v>5798</v>
      </c>
      <c r="E18" s="7" t="n">
        <v>19827</v>
      </c>
    </row>
    <row r="19" spans="1:5">
      <c r="A19" s="4" t="s">
        <v>93</v>
      </c>
      <c r="B19" s="8" t="n">
        <v>0.19</v>
      </c>
      <c r="C19" s="8" t="n">
        <v>0.59</v>
      </c>
      <c r="D19" s="8" t="n">
        <v>0.12</v>
      </c>
      <c r="E19" s="8" t="n">
        <v>0.41</v>
      </c>
    </row>
    <row r="20" spans="1:5">
      <c r="A20" s="4" t="s">
        <v>94</v>
      </c>
      <c r="B20" s="5" t="n">
        <v>48139582</v>
      </c>
      <c r="C20" s="5" t="n">
        <v>48067754</v>
      </c>
      <c r="D20" s="5" t="n">
        <v>48139132</v>
      </c>
      <c r="E20" s="5" t="n">
        <v>48057974</v>
      </c>
    </row>
    <row r="21" spans="1:5">
      <c r="A21" s="4" t="s">
        <v>95</v>
      </c>
      <c r="B21" s="5" t="n">
        <v>48381455</v>
      </c>
      <c r="C21" s="5" t="n">
        <v>48167882</v>
      </c>
      <c r="D21" s="5" t="n">
        <v>48407337</v>
      </c>
      <c r="E21" s="5" t="n">
        <v>481286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6</v>
      </c>
      <c r="D1" s="2" t="s">
        <v>1</v>
      </c>
    </row>
    <row r="2" spans="1:5">
      <c r="B2" s="2" t="s">
        <v>2</v>
      </c>
      <c r="C2" s="2" t="s">
        <v>30</v>
      </c>
      <c r="D2" s="2" t="s">
        <v>2</v>
      </c>
      <c r="E2" s="2" t="s">
        <v>30</v>
      </c>
    </row>
    <row r="3" spans="1:5">
      <c r="A3" s="3" t="s">
        <v>155</v>
      </c>
    </row>
    <row r="4" spans="1:5">
      <c r="A4" s="4" t="s">
        <v>337</v>
      </c>
      <c r="B4" s="7" t="n">
        <v>5395</v>
      </c>
      <c r="C4" s="7" t="n">
        <v>6599</v>
      </c>
      <c r="D4" s="7" t="n">
        <v>-191</v>
      </c>
      <c r="E4" s="7" t="n">
        <v>-6021</v>
      </c>
    </row>
    <row r="5" spans="1:5">
      <c r="A5" s="4" t="s">
        <v>84</v>
      </c>
      <c r="B5" s="5" t="n">
        <v>8887</v>
      </c>
      <c r="C5" s="5" t="n">
        <v>9477</v>
      </c>
      <c r="D5" s="5" t="n">
        <v>27352</v>
      </c>
      <c r="E5" s="5" t="n">
        <v>28524</v>
      </c>
    </row>
    <row r="6" spans="1:5">
      <c r="A6" s="4" t="s">
        <v>88</v>
      </c>
      <c r="B6" s="5" t="n">
        <v>6008</v>
      </c>
      <c r="C6" s="5" t="n">
        <v>7300</v>
      </c>
      <c r="D6" s="5" t="n">
        <v>21293</v>
      </c>
      <c r="E6" s="5" t="n">
        <v>17398</v>
      </c>
    </row>
    <row r="7" spans="1:5">
      <c r="A7" s="4" t="s">
        <v>83</v>
      </c>
      <c r="B7" s="5" t="n">
        <v>-691</v>
      </c>
      <c r="C7" s="5" t="n">
        <v>-1872</v>
      </c>
      <c r="D7" s="5" t="n">
        <v>-1918</v>
      </c>
      <c r="E7" s="5" t="n">
        <v>-4676</v>
      </c>
    </row>
    <row r="8" spans="1:5">
      <c r="A8" s="4" t="s">
        <v>338</v>
      </c>
      <c r="B8" s="5" t="n">
        <v>101</v>
      </c>
      <c r="C8" s="5" t="n">
        <v>-714</v>
      </c>
      <c r="D8" s="5" t="n">
        <v>-1117</v>
      </c>
      <c r="E8" s="5" t="n">
        <v>-1451</v>
      </c>
    </row>
    <row r="9" spans="1:5">
      <c r="A9" s="4" t="s">
        <v>82</v>
      </c>
      <c r="B9" s="5" t="n">
        <v>-632</v>
      </c>
      <c r="C9" s="5" t="n">
        <v>-585</v>
      </c>
      <c r="D9" s="5" t="n">
        <v>-1987</v>
      </c>
      <c r="E9" s="5" t="n">
        <v>-1589</v>
      </c>
    </row>
    <row r="10" spans="1:5">
      <c r="A10" s="4" t="s">
        <v>89</v>
      </c>
      <c r="D10" s="5" t="n">
        <v>-2082</v>
      </c>
      <c r="E10" s="5" t="n">
        <v>-2369</v>
      </c>
    </row>
    <row r="11" spans="1:5">
      <c r="A11" s="4" t="s">
        <v>339</v>
      </c>
      <c r="B11" s="5" t="n">
        <v>-22</v>
      </c>
      <c r="C11" s="5" t="n">
        <v>360</v>
      </c>
      <c r="D11" s="5" t="n">
        <v>-69</v>
      </c>
      <c r="E11" s="5" t="n">
        <v>306</v>
      </c>
    </row>
    <row r="12" spans="1:5">
      <c r="A12" s="4" t="s">
        <v>340</v>
      </c>
      <c r="C12" s="5" t="n">
        <v>-422</v>
      </c>
      <c r="D12" s="5" t="n">
        <v>-4864</v>
      </c>
      <c r="E12" s="5" t="n">
        <v>-10742</v>
      </c>
    </row>
    <row r="13" spans="1:5">
      <c r="A13" s="4" t="s">
        <v>341</v>
      </c>
      <c r="C13" s="5" t="n">
        <v>335</v>
      </c>
      <c r="E13" s="5" t="n">
        <v>852</v>
      </c>
    </row>
    <row r="14" spans="1:5">
      <c r="A14" s="4" t="s">
        <v>342</v>
      </c>
      <c r="B14" s="5" t="n">
        <v>80</v>
      </c>
      <c r="C14" s="5" t="n">
        <v>45</v>
      </c>
      <c r="D14" s="5" t="n">
        <v>297</v>
      </c>
      <c r="E14" s="5" t="n">
        <v>135</v>
      </c>
    </row>
    <row r="15" spans="1:5">
      <c r="A15" s="4" t="s">
        <v>331</v>
      </c>
      <c r="B15" s="7" t="n">
        <v>21816</v>
      </c>
      <c r="C15" s="7" t="n">
        <v>25561</v>
      </c>
      <c r="D15" s="7" t="n">
        <v>58554</v>
      </c>
      <c r="E15" s="7" t="n">
        <v>585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6</v>
      </c>
      <c r="D1" s="2" t="s">
        <v>1</v>
      </c>
    </row>
    <row r="2" spans="1:5">
      <c r="B2" s="2" t="s">
        <v>2</v>
      </c>
      <c r="C2" s="2" t="s">
        <v>30</v>
      </c>
      <c r="D2" s="2" t="s">
        <v>2</v>
      </c>
      <c r="E2" s="2" t="s">
        <v>30</v>
      </c>
    </row>
    <row r="3" spans="1:5">
      <c r="A3" s="3" t="s">
        <v>97</v>
      </c>
    </row>
    <row r="4" spans="1:5">
      <c r="A4" s="4" t="s">
        <v>92</v>
      </c>
      <c r="B4" s="7" t="n">
        <v>9321</v>
      </c>
      <c r="C4" s="7" t="n">
        <v>28379</v>
      </c>
      <c r="D4" s="7" t="n">
        <v>5798</v>
      </c>
      <c r="E4" s="7" t="n">
        <v>19827</v>
      </c>
    </row>
    <row r="5" spans="1:5">
      <c r="A5" s="4" t="s">
        <v>98</v>
      </c>
      <c r="B5" s="5" t="n">
        <v>660</v>
      </c>
      <c r="C5" s="5" t="n">
        <v>-713</v>
      </c>
      <c r="D5" s="5" t="n">
        <v>-687</v>
      </c>
      <c r="E5" s="5" t="n">
        <v>1687</v>
      </c>
    </row>
    <row r="6" spans="1:5">
      <c r="A6" s="4" t="s">
        <v>99</v>
      </c>
      <c r="B6" s="5" t="n">
        <v>-3</v>
      </c>
      <c r="C6" s="5" t="n">
        <v>5</v>
      </c>
      <c r="D6" s="5" t="n">
        <v>132</v>
      </c>
      <c r="E6" s="5" t="n">
        <v>-175</v>
      </c>
    </row>
    <row r="7" spans="1:5">
      <c r="A7" s="4" t="s">
        <v>100</v>
      </c>
      <c r="B7" s="5" t="n">
        <v>-136</v>
      </c>
      <c r="C7" s="5" t="n">
        <v>480</v>
      </c>
      <c r="D7" s="5" t="n">
        <v>-4775</v>
      </c>
      <c r="E7" s="5" t="n">
        <v>6808</v>
      </c>
    </row>
    <row r="8" spans="1:5">
      <c r="A8" s="4" t="s">
        <v>101</v>
      </c>
      <c r="B8" s="7" t="n">
        <v>9842</v>
      </c>
      <c r="C8" s="7" t="n">
        <v>28151</v>
      </c>
      <c r="D8" s="7" t="n">
        <v>468</v>
      </c>
      <c r="E8" s="7" t="n">
        <v>281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6</v>
      </c>
      <c r="D1" s="2" t="s">
        <v>1</v>
      </c>
    </row>
    <row r="2" spans="1:5">
      <c r="B2" s="2" t="s">
        <v>2</v>
      </c>
      <c r="C2" s="2" t="s">
        <v>30</v>
      </c>
      <c r="D2" s="2" t="s">
        <v>2</v>
      </c>
      <c r="E2" s="2" t="s">
        <v>30</v>
      </c>
    </row>
    <row r="3" spans="1:5">
      <c r="A3" s="3" t="s">
        <v>97</v>
      </c>
    </row>
    <row r="4" spans="1:5">
      <c r="A4" s="4" t="s">
        <v>103</v>
      </c>
      <c r="B4" s="7" t="n">
        <v>216</v>
      </c>
      <c r="C4" s="7" t="n">
        <v>-595</v>
      </c>
      <c r="D4" s="7" t="n">
        <v>-196</v>
      </c>
      <c r="E4" s="7" t="n">
        <v>9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30</v>
      </c>
    </row>
    <row r="3" spans="1:3">
      <c r="A3" s="3" t="s">
        <v>105</v>
      </c>
    </row>
    <row r="4" spans="1:3">
      <c r="A4" s="4" t="s">
        <v>92</v>
      </c>
      <c r="B4" s="7" t="n">
        <v>5798</v>
      </c>
      <c r="C4" s="7" t="n">
        <v>19827</v>
      </c>
    </row>
    <row r="5" spans="1:3">
      <c r="A5" s="3" t="s">
        <v>106</v>
      </c>
    </row>
    <row r="6" spans="1:3">
      <c r="A6" s="4" t="s">
        <v>84</v>
      </c>
      <c r="B6" s="5" t="n">
        <v>27352</v>
      </c>
      <c r="C6" s="5" t="n">
        <v>28524</v>
      </c>
    </row>
    <row r="7" spans="1:3">
      <c r="A7" s="4" t="s">
        <v>82</v>
      </c>
      <c r="B7" s="5" t="n">
        <v>1987</v>
      </c>
      <c r="C7" s="5" t="n">
        <v>1589</v>
      </c>
    </row>
    <row r="8" spans="1:3">
      <c r="A8" s="4" t="s">
        <v>86</v>
      </c>
      <c r="B8" s="5" t="n">
        <v>-284</v>
      </c>
      <c r="C8" s="5" t="n">
        <v>236</v>
      </c>
    </row>
    <row r="9" spans="1:3">
      <c r="A9" s="4" t="s">
        <v>89</v>
      </c>
      <c r="B9" s="5" t="n">
        <v>2082</v>
      </c>
      <c r="C9" s="5" t="n">
        <v>2369</v>
      </c>
    </row>
    <row r="10" spans="1:3">
      <c r="A10" s="4" t="s">
        <v>107</v>
      </c>
      <c r="B10" s="5" t="n">
        <v>-3959</v>
      </c>
      <c r="C10" s="5" t="n">
        <v>-27255</v>
      </c>
    </row>
    <row r="11" spans="1:3">
      <c r="A11" s="4" t="s">
        <v>108</v>
      </c>
      <c r="B11" s="5" t="n">
        <v>1886</v>
      </c>
      <c r="C11" s="5" t="n">
        <v>1905</v>
      </c>
    </row>
    <row r="12" spans="1:3">
      <c r="A12" s="4" t="s">
        <v>109</v>
      </c>
      <c r="B12" s="5" t="n">
        <v>-35</v>
      </c>
      <c r="C12" s="5" t="n">
        <v>326</v>
      </c>
    </row>
    <row r="13" spans="1:3">
      <c r="A13" s="3" t="s">
        <v>110</v>
      </c>
    </row>
    <row r="14" spans="1:3">
      <c r="A14" s="4" t="s">
        <v>111</v>
      </c>
      <c r="B14" s="5" t="n">
        <v>-4655</v>
      </c>
      <c r="C14" s="5" t="n">
        <v>-727</v>
      </c>
    </row>
    <row r="15" spans="1:3">
      <c r="A15" s="4" t="s">
        <v>34</v>
      </c>
      <c r="B15" s="5" t="n">
        <v>-22013</v>
      </c>
      <c r="C15" s="5" t="n">
        <v>-2665</v>
      </c>
    </row>
    <row r="16" spans="1:3">
      <c r="A16" s="4" t="s">
        <v>112</v>
      </c>
      <c r="B16" s="5" t="n">
        <v>4853</v>
      </c>
      <c r="C16" s="5" t="n">
        <v>233</v>
      </c>
    </row>
    <row r="17" spans="1:3">
      <c r="A17" s="4" t="s">
        <v>113</v>
      </c>
      <c r="B17" s="5" t="n">
        <v>13475</v>
      </c>
      <c r="C17" s="5" t="n">
        <v>19627</v>
      </c>
    </row>
    <row r="18" spans="1:3">
      <c r="A18" s="4" t="s">
        <v>114</v>
      </c>
      <c r="B18" s="5" t="n">
        <v>-3564</v>
      </c>
      <c r="C18" s="5" t="n">
        <v>-2461</v>
      </c>
    </row>
    <row r="19" spans="1:3">
      <c r="A19" s="4" t="s">
        <v>115</v>
      </c>
      <c r="B19" s="5" t="n">
        <v>-5100</v>
      </c>
      <c r="C19" s="5" t="n">
        <v>-2136</v>
      </c>
    </row>
    <row r="20" spans="1:3">
      <c r="A20" s="4" t="s">
        <v>116</v>
      </c>
      <c r="B20" s="5" t="n">
        <v>17823</v>
      </c>
      <c r="C20" s="5" t="n">
        <v>39392</v>
      </c>
    </row>
    <row r="21" spans="1:3">
      <c r="A21" s="3" t="s">
        <v>117</v>
      </c>
    </row>
    <row r="22" spans="1:3">
      <c r="A22" s="4" t="s">
        <v>118</v>
      </c>
      <c r="B22" s="5" t="n">
        <v>-21328</v>
      </c>
      <c r="C22" s="5" t="n">
        <v>-20101</v>
      </c>
    </row>
    <row r="23" spans="1:3">
      <c r="A23" s="4" t="s">
        <v>119</v>
      </c>
      <c r="B23" s="5" t="n">
        <v>915</v>
      </c>
      <c r="C23" s="5" t="n">
        <v>19</v>
      </c>
    </row>
    <row r="24" spans="1:3">
      <c r="A24" s="4" t="s">
        <v>120</v>
      </c>
      <c r="B24" s="5" t="n">
        <v>-20413</v>
      </c>
      <c r="C24" s="5" t="n">
        <v>-20082</v>
      </c>
    </row>
    <row r="25" spans="1:3">
      <c r="A25" s="3" t="s">
        <v>121</v>
      </c>
    </row>
    <row r="26" spans="1:3">
      <c r="A26" s="4" t="s">
        <v>122</v>
      </c>
      <c r="B26" s="5" t="n">
        <v>40256</v>
      </c>
      <c r="C26" s="5" t="n">
        <v>47054</v>
      </c>
    </row>
    <row r="27" spans="1:3">
      <c r="A27" s="4" t="s">
        <v>123</v>
      </c>
      <c r="B27" s="5" t="n">
        <v>-40256</v>
      </c>
      <c r="C27" s="5" t="n">
        <v>-47054</v>
      </c>
    </row>
    <row r="28" spans="1:3">
      <c r="A28" s="4" t="s">
        <v>124</v>
      </c>
      <c r="B28" s="5" t="n">
        <v>326500</v>
      </c>
      <c r="C28" s="5" t="n">
        <v>335000</v>
      </c>
    </row>
    <row r="29" spans="1:3">
      <c r="A29" s="4" t="s">
        <v>125</v>
      </c>
      <c r="B29" s="5" t="n">
        <v>-308251</v>
      </c>
      <c r="C29" s="5" t="n">
        <v>-331885</v>
      </c>
    </row>
    <row r="30" spans="1:3">
      <c r="A30" s="4" t="s">
        <v>126</v>
      </c>
      <c r="B30" s="5" t="n">
        <v>-2384</v>
      </c>
      <c r="C30" s="5" t="n">
        <v>-11246</v>
      </c>
    </row>
    <row r="31" spans="1:3">
      <c r="A31" s="4" t="s">
        <v>127</v>
      </c>
      <c r="B31" s="5" t="n">
        <v>-128</v>
      </c>
      <c r="C31" s="5" t="n">
        <v>-39</v>
      </c>
    </row>
    <row r="32" spans="1:3">
      <c r="A32" s="4" t="s">
        <v>128</v>
      </c>
      <c r="B32" s="5" t="n">
        <v>15737</v>
      </c>
      <c r="C32" s="5" t="n">
        <v>-8170</v>
      </c>
    </row>
    <row r="33" spans="1:3">
      <c r="A33" s="4" t="s">
        <v>129</v>
      </c>
      <c r="B33" s="5" t="n">
        <v>-577</v>
      </c>
      <c r="C33" s="5" t="n">
        <v>777</v>
      </c>
    </row>
    <row r="34" spans="1:3">
      <c r="A34" s="4" t="s">
        <v>130</v>
      </c>
      <c r="B34" s="5" t="n">
        <v>12570</v>
      </c>
      <c r="C34" s="5" t="n">
        <v>11917</v>
      </c>
    </row>
    <row r="35" spans="1:3">
      <c r="A35" s="4" t="s">
        <v>131</v>
      </c>
      <c r="B35" s="5" t="n">
        <v>8399</v>
      </c>
      <c r="C35" s="5" t="n">
        <v>10736</v>
      </c>
    </row>
    <row r="36" spans="1:3">
      <c r="A36" s="4" t="s">
        <v>132</v>
      </c>
      <c r="B36" s="5" t="n">
        <v>20969</v>
      </c>
      <c r="C36" s="5" t="n">
        <v>22653</v>
      </c>
    </row>
    <row r="37" spans="1:3">
      <c r="A37" s="3" t="s">
        <v>133</v>
      </c>
    </row>
    <row r="38" spans="1:3">
      <c r="A38" s="4" t="s">
        <v>134</v>
      </c>
      <c r="B38" s="5" t="n">
        <v>2619</v>
      </c>
      <c r="C38" s="5" t="n">
        <v>894</v>
      </c>
    </row>
    <row r="39" spans="1:3">
      <c r="A39" s="4" t="s">
        <v>135</v>
      </c>
      <c r="B39" s="7" t="n">
        <v>169</v>
      </c>
      <c r="C39" s="7" t="n">
        <v>1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08:01:44Z</dcterms:created>
  <dcterms:modified xmlns:dcterms="http://purl.org/dc/terms/" xmlns:xsi="http://www.w3.org/2001/XMLSchema-instance" xsi:type="dcterms:W3CDTF">2019-02-06T08:01:44Z</dcterms:modified>
</cp:coreProperties>
</file>